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 of Stockholders' Defi" sheetId="5" r:id="rId5"/>
    <s:sheet name="Statements of Cash Flows (Unaud" sheetId="6" r:id="rId6"/>
    <s:sheet name="Description of Business" sheetId="7" r:id="rId7"/>
    <s:sheet name="Basis of Presentation" sheetId="8" r:id="rId8"/>
    <s:sheet name="Net Loss Per Share" sheetId="9" r:id="rId9"/>
    <s:sheet name="Investment in Paradise on Wings" sheetId="10" r:id="rId10"/>
    <s:sheet name="Fair Value Measurements" sheetId="11" r:id="rId11"/>
    <s:sheet name="Commitments and Contingencies" sheetId="12" r:id="rId12"/>
    <s:sheet name="Notes Receivable" sheetId="13" r:id="rId13"/>
    <s:sheet name="Debt Obligations" sheetId="14" r:id="rId14"/>
    <s:sheet name="Capital Stock" sheetId="15" r:id="rId15"/>
    <s:sheet name="Stock Options and Warrants" sheetId="16" r:id="rId16"/>
    <s:sheet name="Stock Compensation Plans" sheetId="17" r:id="rId17"/>
    <s:sheet name="Related-Party Transactions" sheetId="18" r:id="rId18"/>
    <s:sheet name="Judgments in Legal Proceedings" sheetId="19" r:id="rId19"/>
    <s:sheet name="Subsequent Events" sheetId="20" r:id="rId20"/>
    <s:sheet name="Basis of Presentation (Policies" sheetId="21" r:id="rId21"/>
    <s:sheet name="Investment in Paradise on Win22" sheetId="22" r:id="rId22"/>
    <s:sheet name="Fair Value Measurements (Tables" sheetId="23" r:id="rId23"/>
    <s:sheet name="Debt Obligations (Tables)" sheetId="24" r:id="rId24"/>
    <s:sheet name="Description of Business (Detail" sheetId="25" r:id="rId25"/>
    <s:sheet name="Basis of Presentation (Detail t" sheetId="26" r:id="rId26"/>
    <s:sheet name="Investment in Paradise on Win27" sheetId="27" r:id="rId27"/>
    <s:sheet name="Investment in Paradise on Win28" sheetId="28" r:id="rId28"/>
    <s:sheet name="Investment in Paradise on Win29" sheetId="29" r:id="rId29"/>
    <s:sheet name="Fair Value Measurements - Summa" sheetId="30" r:id="rId30"/>
    <s:sheet name="Fair Value Measurements (Detail" sheetId="31" r:id="rId31"/>
    <s:sheet name="Commitments and Contingencies (" sheetId="32" r:id="rId32"/>
    <s:sheet name="Commitments and Contingencies33" sheetId="33" r:id="rId33"/>
    <s:sheet name="Notes Receivable (Detail Textua" sheetId="34" r:id="rId34"/>
    <s:sheet name="Debt Obligations - Summary of c" sheetId="35" r:id="rId35"/>
    <s:sheet name="Debt Obligations (Detail Textua" sheetId="36" r:id="rId36"/>
    <s:sheet name="Debt Obligations (Detail Text37" sheetId="37" r:id="rId37"/>
    <s:sheet name="Debt Obligations (Detail Text38" sheetId="38" r:id="rId38"/>
    <s:sheet name="Debt Obligations (Detail Text39" sheetId="39" r:id="rId39"/>
    <s:sheet name="Capital Stock (Detail Textuals)" sheetId="40" r:id="rId40"/>
    <s:sheet name="Capital Stock (Detail Textuals " sheetId="41" r:id="rId41"/>
    <s:sheet name="Capital Stock (Detail Textual42" sheetId="42" r:id="rId42"/>
    <s:sheet name="Stock Compensation Plans (Detai" sheetId="43" r:id="rId43"/>
    <s:sheet name="Related-Party Transactions (Det" sheetId="44" r:id="rId44"/>
    <s:sheet name="Judgments in Legal Proceedings " sheetId="45" r:id="rId45"/>
    <s:sheet name="Judgments in Legal Proceeding46" sheetId="46" r:id="rId46"/>
    <s:sheet name="Judgments in Legal Proceeding47" sheetId="47" r:id="rId47"/>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31, 2016</t>
  </si>
  <si>
    <t>May. 12, 2016</t>
  </si>
  <si>
    <t>Document and Entity Information [Abstract]</t>
  </si>
  <si>
    <t>Entity Registrant Name</t>
  </si>
  <si>
    <t>ARC Group, Inc.</t>
  </si>
  <si>
    <t>Entity Central Index Key</t>
  </si>
  <si>
    <t>Trading Symbol</t>
  </si>
  <si>
    <t>arck</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Balance Sheets - USD ($)</t>
  </si>
  <si>
    <t>Dec. 31, 2015</t>
  </si>
  <si>
    <t>Assets</t>
  </si>
  <si>
    <t>Cash and cash equivalents</t>
  </si>
  <si>
    <t>Accounts receivable, net</t>
  </si>
  <si>
    <t>Accounts receivable, net - related party</t>
  </si>
  <si>
    <t>Notes receivable - related party</t>
  </si>
  <si>
    <t>Interest receivable - related party</t>
  </si>
  <si>
    <t>Other current assets</t>
  </si>
  <si>
    <t>Total current assets</t>
  </si>
  <si>
    <t>Deposits</t>
  </si>
  <si>
    <t>Notes receivable, net of current portion</t>
  </si>
  <si>
    <t>Equity investment in Paradise on Wings</t>
  </si>
  <si>
    <t>Total assets</t>
  </si>
  <si>
    <t>Liabilities and stockholders' deficit</t>
  </si>
  <si>
    <t>Accounts payable and accrued expenses</t>
  </si>
  <si>
    <t>Accrued expenses - related party</t>
  </si>
  <si>
    <t>Accrued interest</t>
  </si>
  <si>
    <t>Advertising fund liabilities</t>
  </si>
  <si>
    <t>Settlement agreements payable</t>
  </si>
  <si>
    <t>Accrued legal settlement</t>
  </si>
  <si>
    <t>Notes payable - in default</t>
  </si>
  <si>
    <t>Other current liabilities</t>
  </si>
  <si>
    <t>Total current liabilities</t>
  </si>
  <si>
    <t>Total liabilities</t>
  </si>
  <si>
    <t>Stockholders' deficit:</t>
  </si>
  <si>
    <t>Class A common stock - $0.01 par value: 100,000,000 shares authorized, 6,592,464 and 6,521,035 shares issued and outstanding at March 31, 2016 and December 31, 2015, respectively</t>
  </si>
  <si>
    <t>Additional paid-in capital</t>
  </si>
  <si>
    <t>Stock subscriptions payable</t>
  </si>
  <si>
    <t>Accumulated deficit</t>
  </si>
  <si>
    <t>Total stockholders' deficit</t>
  </si>
  <si>
    <t>Total liabilities and stockholders' deficit</t>
  </si>
  <si>
    <t>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Statements of Operations (Unaudited) - USD ($)</t>
  </si>
  <si>
    <t>Mar. 31, 2015</t>
  </si>
  <si>
    <t>Revenue:</t>
  </si>
  <si>
    <t>Net revenue</t>
  </si>
  <si>
    <t>Net revenue - related party</t>
  </si>
  <si>
    <t>Total net revenue</t>
  </si>
  <si>
    <t>Operating expenses:</t>
  </si>
  <si>
    <t>Professional fees</t>
  </si>
  <si>
    <t>Employee compensation expense</t>
  </si>
  <si>
    <t>General and administrative expenses</t>
  </si>
  <si>
    <t>Total operating expenses</t>
  </si>
  <si>
    <t>Income / (loss) from operations</t>
  </si>
  <si>
    <t>Other income / (expense):</t>
  </si>
  <si>
    <t>Interest income / (expense)</t>
  </si>
  <si>
    <t>Income / (loss) from investment in Paradise on Wings</t>
  </si>
  <si>
    <t>Losses on litigation</t>
  </si>
  <si>
    <t>Interest income - related party</t>
  </si>
  <si>
    <t>Other income</t>
  </si>
  <si>
    <t>Total other income / (expense)</t>
  </si>
  <si>
    <t>Net income / (loss)</t>
  </si>
  <si>
    <t>Net income (loss) per share - basic and fully diluted (in dollars per share)</t>
  </si>
  <si>
    <t>Weighted average number of shares outstanding - basic and fully diluted (in shares)</t>
  </si>
  <si>
    <t>Statement of Stockholders' Deficit (Unaudited) - 3 months ended Mar. 31, 2016 - USD ($)</t>
  </si>
  <si>
    <t>Common Stock</t>
  </si>
  <si>
    <t>Additional Paid-in Capital</t>
  </si>
  <si>
    <t>Stock Subscriptions Payable</t>
  </si>
  <si>
    <t>Accumulated Deficit</t>
  </si>
  <si>
    <t>Total</t>
  </si>
  <si>
    <t>Balance at Dec. 31, 2015</t>
  </si>
  <si>
    <t>Balance (in shares) at Dec. 31, 2015</t>
  </si>
  <si>
    <t>Increase (Decrease) in Stockholders' Equity [Roll Forward]</t>
  </si>
  <si>
    <t>Common stock issued for services</t>
  </si>
  <si>
    <t>Common stock issued for services (in shares)</t>
  </si>
  <si>
    <t>Net income</t>
  </si>
  <si>
    <t>Balance at Mar. 31, 2016</t>
  </si>
  <si>
    <t>Balance (in shares) at Mar. 31, 2016</t>
  </si>
  <si>
    <t>Statements of Cash Flows (Unaudited) - USD ($)</t>
  </si>
  <si>
    <t>Cash flows from operating activities</t>
  </si>
  <si>
    <t>Adjustments to reconcile net income / (loss) to net cash provided by operating activities:</t>
  </si>
  <si>
    <t>Stock issued for compensation and amortization of stock compensation expense</t>
  </si>
  <si>
    <t>Changes in operating assets and liabilities:</t>
  </si>
  <si>
    <t>Accounts receivable</t>
  </si>
  <si>
    <t>Accounts receivable - related party</t>
  </si>
  <si>
    <t>Notes receivable</t>
  </si>
  <si>
    <t>Accounts payable and accrued liabilities</t>
  </si>
  <si>
    <t>Accrued liabilities - related party</t>
  </si>
  <si>
    <t>Net cash provided by operating activities</t>
  </si>
  <si>
    <t>Cash flows from investing activities</t>
  </si>
  <si>
    <t>Issuance of notes receivable - related party</t>
  </si>
  <si>
    <t>Repayment of notes receivable - related party</t>
  </si>
  <si>
    <t>Net cash used by investing activities</t>
  </si>
  <si>
    <t>Cash flows from financing activities</t>
  </si>
  <si>
    <t>Proceeds from issuance of notes payable - related party</t>
  </si>
  <si>
    <t>Repayments of notes payable - related party</t>
  </si>
  <si>
    <t>Proceeds from stock subscriptions receivable</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 xml:space="preserve"> </t>
  </si>
  <si>
    <t>Cash paid for income taxes</t>
  </si>
  <si>
    <t>Schedule of non-cash financing activities</t>
  </si>
  <si>
    <t>Stock issued for stock subscriptions payable</t>
  </si>
  <si>
    <t>Stock issued for settlement of litigation</t>
  </si>
  <si>
    <t>Description of Business</t>
  </si>
  <si>
    <t>Description Of Business [Abstract]</t>
  </si>
  <si>
    <t>Note 1. Description of Business ARC Group, Inc., a Nevada corporation , was incorporated in April 2000. Dick’s Wings ® Dick’s Wings &amp; Grill ® . The Company establishes restaurants by entering into franchise agreements with qualified parties and At March 31, 2016, the Company had 22 restaurants and two Dick’s Wings concession stands. Of the 22 restaurants, 17 are located in Florida and five are located in Georgia. The Company’s concession stands at EverBank Field are also located in Florida. All of the Company’s restaurants are owned and operated by franchisees, and the Company’s concession stands at EverBank Field is licensed to a third-party operator.</t>
  </si>
  <si>
    <t>Basis of Presentation</t>
  </si>
  <si>
    <t>Accounting Policies [Abstract]</t>
  </si>
  <si>
    <t>Note 2. Basis of Presentation Interim Financial Information The accompanying unaudited financial statements have been prepared in accordance with accounting principles generally accepted in the United States of America and in conformity with the instructions to Form 10-Q and Article 8-03 of Regulation S-X and the related rules and regulations of the Securities and Exchange Commission (the “SEC”). Accordingly, they do not include all of the information and footnotes required by accounting principles generally accepted in the United States of America for complete financial statements. In the opinion of management, the disclosures included in these financial statements are adequate to make the information presented not misleading. The unaudited financial statements included in this repor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The unaudited financial statements should be read in conjunction with the audited financial statements and the notes thereto for the year ended December 31, 2015 included in the Company’s Annual Report on Form 10-K. The results of operations for the three-month period ended March 31, 2016 are not necessarily indicative of the results that the Company will have for any subsequent quarter or full fiscal year.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2015 have been reclassified to conform to the 2016 presentation. These reclassifications did not result in any change to the previously reported total assets, net loss or stockholders’ deficit. Going Concern As shown in the accompanying financial statements, the Company has working capital deficits of $ The Company’s ability to continue as a going concern is dependent upon it successfully executing its plans to generate positive cash flows during fiscal year 2016. The Company's financial statements do not include any adjustments that might be necessary if it were unable to continue as a going concern. Significant Accounting Policies As of March 31, 2016, the Company’s significant accounting policies and estimates, and applicable recent accounting pronouncements, which are detailed in the Company’s Annual Report on Form 10-K for the year ended December 31, 2015, had not changed materially.</t>
  </si>
  <si>
    <t>Net Loss Per Share</t>
  </si>
  <si>
    <t>Earnings Per Share [Abstract]</t>
  </si>
  <si>
    <t>Note 3. Net Loss Per Share The Company calculates basic and diluted net income / (loss) per share in accordance with ASC Topic 260, Earnings per Share The Company did not have any exercisable or convertible securities outstanding at March 31, 2016. As a result, basic net income per share was equal to diluted net income per share for the three-month period ended March 31, 2016. All of the shares of common stock underlying exercisable or convertible securities that were outstanding at March 31, 2015 were excluded from the computation of diluted net loss per share for the three-month period ended March 31, 2015 because they were anti-dilutive. As a result, basic net loss per share was equal to diluted net loss per share for the three-month period ended March 31, 2015.</t>
  </si>
  <si>
    <t>Investment in Paradise on Wings</t>
  </si>
  <si>
    <t>Equity Method Investments and Joint Ventures [Abstract]</t>
  </si>
  <si>
    <t xml:space="preserve">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is entitled to receive 50% of all items of income, gain, losses, deductions and expenses (with the exception of any such items associated with the ARC Shares). The Company accounts for its 50% ownership interest in Paradise on Wings using the equity method of accounting because the Company has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Set forth below is a summary of the unaudited income statement of Paradise on Wings for the three-month periods ended March 31, 2016 and March 31, 2015 provided to the Company by Paradise on Wings.
Statement of Operations Three Months Three Months
Revenue $ 69,188 $ 94,367
Operating expenses (84,023 ) (64,221 )
Income / (loss) from operations (14,835 ) 30,146
Other income / (expense) (33,811 ) -0-
Net income / (loss) $ (48,646 ) $ 30,146
Company’s share of net income / (loss) $ (24,323 ) $ 15,073 Set forth below is a summary of the unaudited balance sheet of Paradise on Wings at March 31, 2016 and December 31, 2015 provided to the Company by Paradise on Wings.
Balance Sheet March 31, December 31,
Current assets $ 92,177 $ 62,460
Equity investment 129,262 141,168
Total assets $ 221,439 $ 203,628
Total liabilities $ 157,126 $ 101,023
Equity 64,313 102,605
Total liabilities and equity $ 221,439 $ 203,628 </t>
  </si>
  <si>
    <t>Fair Value Measurements</t>
  </si>
  <si>
    <t>Fair Value Disclosures [Abstract]</t>
  </si>
  <si>
    <t>Note 5. Fair Value Measurements On January 20, 2014, the Company purchased a 50% ownership interest in Paradise on Wings. A description of the investment in Paradise on Wings is set forth herein under Note 4. Investment in Paradise on Wings The following table presents the Company’s equity investment in Paradise on Wings within the fair value hierarchy utilized to measure fair value on a recurring basis at March 31, 2016 and December 31, 2015:
Level 1 Level 2 Level 3
Equity investments – March 31, 2016 $ -0- $ 546,505 $ -0-
Equity investments – December 31, 2015 $ -0- $ 570,828 $ -0- The Company’s other financial instruments consist of cash and cash equivalents, accounts receivable, notes receivable, accounts payable, accrued liabilities and notes payable. The estimated fair values of the cash and cash equivalents, accounts receivable,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None of these instruments are held for trading purposes.</t>
  </si>
  <si>
    <t>Commitments and Contingencies</t>
  </si>
  <si>
    <t>Commitments and Contingencies Disclosure [Abstract]</t>
  </si>
  <si>
    <t xml:space="preserve">Note 6. Commitments and Contingencies Employment &amp; Consulting Agreements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 year terms until terminated by Mr. Akam or the Company. 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 Bulletin Board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is not receiving any additional compensation in connection with the above appointments. On August 19, 2013, the Company appointed Daniel Slone as the Company’s Chief Financial Officer. The Company agreed to pay Mr. Slone an annual base salary of $1.00 in connection with his appointment. The Company did not enter into an employment agreement with Mr. Slone. In connection therewith, on August 19, 2013, Richard Akam resigned as the Company’s Chief Financial Officer. Mr. Akam retained his positions as the Company’s Chief Executive Officer, Chief Operating Officer and Secretary. On each of January 1, 2015 and January 1, 2016, Mr. Akam earned 71,429 shares of common stock under the terms of his employment agreement with the Company. Operating Leases In January 2013, In January 2015, the Company entered into a lease with Crescent Hill Office Park for its corporate headquarters located at 6327-4 Argyle Forest Boulevard, Jacksonville, Florida pursuant to which the Company leases approximately </t>
  </si>
  <si>
    <t>Notes Receivable</t>
  </si>
  <si>
    <t>Accounts, Notes, Loans and Financing Receivable, Gross, Allowance, and Net [Abstract]</t>
  </si>
  <si>
    <t>Note 7. Notes Receivable Notes Receivable - Unrelated Parties 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are for terms ranging from one year to three years in duration, are payable in monthly installments, and do not require the payment of any interest. Payments in the aggregate amount of $723 and $482 were made against the loans during the three-month periods ended March 31, 2016 and March 31, 2015, respectively. In September 2014, the Company made a loan to one of its franchisees in the aggregate original principal amount of $6,329. The loan is for a term of three years, is payable in monthly installments, and does not require the payment of any interest. Payments in the aggregate amount of $527 and $352 were made against the loan during the three-month periods ended March 31, 2016 and March 31, 2015, respectively. Notes Receivable - Related Parties In October 2014, the Company loaned $3,700 to Yobe Acquisition, LLC (“Yobe Acquisition”). The loan accrued interest at a rate of 6% per year and was payable on demand. No payments were made under the loan during the three-month period ended March 31, 2015. The loan was paid off in full by Blue Victory Holdings, Inc. (“Blue Victory”) during the Note 8. Debt Obligations In November and December 2014, the Company loaned a total of $16,800 to Quantum Leap QSR, LLC (“Quantum Leap”). The loan accrued interest at a rate of 6% per year and was payable on demand. No payments were made under the loan during the three-month period ended March 31, 2015. The loan was paid off in full by Blue Victory during the Note 8. Debt Obligations During the year ended December 31, 2015, the Company loaned a total of $121,638 to Racing QSR, LLC (“Racing QSR”). The Company loaned an additional $107,643 to Racing QSR during the three-month period ended March 31, 2016, of which $78,958 was repaid to the Company by Racing QSR during the three-month period ended March 31, 2016 The carrying value of the Company’s outstanding notes receivable was $155,477 at March 31, 2016. A total of $5,154 of the notes receivable are reflected in cash flows from operating activities because the loans were made to assist the respective franchisees with the payment of franchisee fees owed to the Company. The remaining balance of $150,323 of the notes receivable are reflected in cash flows from investing activities because the loans were not made in connection with the payment of franchise fees, royalties or other revenue owed to the Company. The carrying value of the Company’s outstanding notes receivable was $128,042 at December 31, 2015. A total of $6,404 of the notes receivable are reflected in cash flows from operating activities because the loans were made to assist the respective franchisees with the payment of franchisee fees owed to the Company. The remaining balance of $121,638 of the notes receivable are reflected in cash flows from investing activities because the loans were not made in connection with the payment of franchise fees, royalties or other revenue owed to the Company.</t>
  </si>
  <si>
    <t>Debt Obligations</t>
  </si>
  <si>
    <t>Debt Disclosure [Abstract]</t>
  </si>
  <si>
    <t xml:space="preserve">Note 8. Debt Obligations The carrying value of the Company’s outstanding promissory notes, net of unamortized discount, was $7,000 at March 31, 2016 and December 31, 2015, all of which was in default. Accrued interest under the Company’s outstanding promissory notes was $2,279 and $2,174 at March 31, 2016 and December 31, 2015, respectively. A summary of the terms of the promissory notes that were outstanding during the three-month period ended March 31, 2016 and the year ended December 31, 2015 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In April 2015, the Company repaid notes to two of these investors representing a total original principal amount of $4,000. As a result, a total original principal balance of $7,000 was outstanding under the two remaining notes at March 31, 2016 and December 31, 2015. These notes are currently in default. 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Termination Date”).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 Bulletin Board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At December 28, 2014, the outstanding principal amount of the credit facility was $3,420. Between December 29, 2014 and December 31, 2015, the Company borrowed an additional $1,987,953 under the credit facility. During the year ended December 31, 2015, repayments of $1,991,373 were made by the Company. Accordingly, no principal was outstanding under the credit facility at December 31, 2015. During the three-month period ended March 31, 2016, the Company borrowed an additional $283,798 under the credit facility, all of which was repaid by the Company during the three-month period ended March 31, 2016. Accordingly, no principal was outstanding under the credit facility at March 31, 2016. The carrying value of the Company’s outstanding promissory notes, net of unamortized discount, was $7,000 at March 31, 2016 and December 31, 2015, respectively, as follows:
March 31, December 31,
2016 2015
Notes payable – related party $ -0- $ -0-
Notes payable – in default 7,000 7,000
Total notes payable, net $ 7,000 $ 7,000 </t>
  </si>
  <si>
    <t>Capital Stock</t>
  </si>
  <si>
    <t>Stockholders Equity Note [Abstract]</t>
  </si>
  <si>
    <t>Note 9. Capital Stock The Company’s authorized capital consisted of 100,000,000 shares of Class A common stock, par value $0.01 per share, at March 31, 2016 and December 31, 2015, respectively, of which 6,592,464 and 6,521,035 shares of common stock were outstanding at March 31, 2016 and December 31, 2015, respectively. Stock Issuances In January 2013, the Company entered into an employment agreement with Richard W.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Note 6. Commitments and Contingencies – Employment Agreements In each of January 2015 and January 2016, Mr. Akam 71,429 of common stock under the terms of his employment agreement with the Company. The shares were valued at a price per share equal to the closing price of the Company’s common stock on the OTCQB on the date the transaction was completed. The Company recognized $137 and $17,691 of stock compensation expense in connection therewith during the three-month periods ended March 31, 2016 and March 31, 2015, respectively . The Company also recognized $12,295 of stock compensation expense during the three-month period ended March 31, 2016 in connection with the vesting of the shares of common stock to be earned to Mr. Akam on January 1, 2017 under the terms of his employment agreement with the Company. On February 27,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was unsecured, accrued interest at a rate of 6% per annum, and had a maturity date of March 31, 2015. The principal and interest were payable in four equal quarterly installments of $85,000 beginning June 30, 2014. The promissory note was paid off in full by Mr. Kasturi during the year ended December 31, 2015. In January 2015, the Company issued 57,142 shares of its common stock to J. David Eberle pursuant to the terms of the settlement
agreement and release that the Company entered into with him in connection with the settlement of the legal proceeding commenced by Mr. Eberle against the Company in April 2012. The shares were valued at a price per share equal to the closing price of the Company’s common stock on the OTCQB on the date the transaction was completed, which valued the shares at $17,143. The Company recorded a loss on settlement of litigation of $27,143 during the three-month period ended March 31, 2015, comprised of the $100,000 settlement amount plus the $17,143 value of the shares, less the $90,000 stock payable recorded before the settlement of the legal proceeding. A description of the legal proceeding and settlement and release agreement is set forth herein under Note 13. Judgments in Legal Proceedings In February 2015, the Company issued 10,000 shares of its common stock to one of its non-executive employees as incentive compensation. . In August 2015, the Company issued 20,000 shares of its common stock to one of its non-executive employees as incentive compensation.</t>
  </si>
  <si>
    <t>Stock Options and Warrants</t>
  </si>
  <si>
    <t>Stock Options and Warrants [Abstract]</t>
  </si>
  <si>
    <t>Note 10. Stock Options and Warrants The Company did not issue any stock options or warrants exercisable into shares of the Company’s common stock during the three-month period ended March 31, 2016 or the year ended December 31, 2015, and no stock options or warrants were exercised or outstanding during the three-month period ended March 31, 2016 or the year ended December 31, 2015.</t>
  </si>
  <si>
    <t>Stock Compensation Plans</t>
  </si>
  <si>
    <t>Disclosure of Compensation Related Costs, Share-based Payments [Abstract]</t>
  </si>
  <si>
    <t>Note 11.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March 31, 2016, 142,858 shares of the Company’s common stock remained available for issuance under the plan. The plan terminates in August 2021. On August 18, 2011, the Company filed a registration statement on Form S-8, File No. 333- 176383 ARC Group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March 31, 2016, all 1,000,000 shares of the Company’s common stock remained available for issuance under the plan. The plan terminates in June 2024.</t>
  </si>
  <si>
    <t>Related-Party Transactions</t>
  </si>
  <si>
    <t>Related Party Transactions [Abstract]</t>
  </si>
  <si>
    <t>Note 12. Related-Party Transactions In July 2013, the Company entered into a three-year sponsorship agreement with the Jacksonville Jaguars, LLC and, in connection therewith, in August 2013, entered into a subcontractor concession agreement with Levy Premium Foodservice Limited Partnership for a concession stand to be located at EverBank Field in Jacksonville, Florida. The Company subsequ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for a second concession stand at EverBank Field. The Company subsequently assigned all of its rights and obligations under the second concession agreement to DWG Acquisitions in return for an additional fee of $3,000 per month for each full or partial month during which the concession agreement is in effect. The Company maintained the fee paid to DWG Acquisitions at $2,000 per month. Seenu G. Kasturi owns approximately 8.8% of the Company’s common stock and all of the equity interests in DWG Acquisitions. He also serves as the President, Treasurer and Secretary, and sole member, of DWG Acquisitions . In September 2013, Fred Alexander serves as a member of the Company’s board of directors and as an executive officer of Blue Victory. The Company did not have any loans outstanding under the credit facility at March 31, 2016 or December 31, 2015. A description of the credit facility is set forth herein under Note 8. Debt Obligations In October 2013, DWG Acquisitions became the franchisee of the Dick’s Wings restaurant located in the Nocatee development in Ponte Vedra, Florida. The Company generated a total of $17,749 and $17,326 in royalties from DWG Acquisitions under the agreement . In February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was unsecured, accrued interest at a rate of 6% per annum, and had a maturity date of March 31, 2015. The principal and interest were payable in four equal quarterly installments of $85,000 beginning June 30, 2014. Mr. Kasturi owns approximately 8.8% of the Company’s common stock and 90% of the equity interests in Blue Victory. He also serves as the President, Treasurer and Secretary, and as the sole member of the board of directors, of Blue Victory. A description of the transaction is set forth herein under Note 9. Capital Stock In May 2014, DWG Acquisitions became the franchisee of the Dick’s Wings restaurant located on Youngerman Circle in Argyle Village in Jacksonville, Florida. The Company generated a total of $24,351 and $26,865 in royalties from DWG Acquisitions under the agreement . In October 2014, the Company loaned $3,700 to Yobe Acquisition. The loan accrued interest at a rate of 6% per year and was payable on demand. Seenu G. Kasturi owns approximately 8.8% of the Company’s common stock and all of the equity interests in Yobe Acquisition. He also serves as the managing member of Yobe Acquisition . A description of the loan is set forth herein under Note 7. Notes Receivable In November and December 2014, the Company loaned a total of $16,800 to Quantum Leap. The loan accrued interest at a rate of 6% per year and was payable on demand. Ketan Pandya is a director of the Company and owns approximately 70% of the equity interests in Quantum Leap. He also serves as the managing member of Quantum Leap. A description of the loan is set forth herein under Note 7. Notes Receivable. In December 2014, DWG Acquisitions became the franchisee of the Dick’s Wings restaurant located on Gornto Road in Valdosta, Georgia. The Company generated a total of $12,418 and $19,417 in royalties from DWG Acquisitions under the agreement . In March 2015, DWG Acquisitions became the franchisee of the Dick’s Wings restaurant located in Tifton, Georgia. The Company generated a total of $10,641 in royalties from DWG Acquisitions under the agreement during the three-month period ended March 31, 2016, and generated a total of $216 in royalties and $30,000 in franchise fees from DWG Acquisitions under the agreement . In June 2015, DWG Acquisitions became the franchisee of the Dick’s Wings restaurant located in Fleming Island, Florida. The Company generated a total of $12,370 in royalties from DWG Acquisitions under the agreement during the three-month period ended March 31, 2016. In September 2015, DWG Acquisitions became the franchisee of the Dick’s Wings restaurant located in Panama City Beach, Florida. The Company generated a total of $12,473 in royalties from DWG Acquisitions under the agreement during the three-month period ended March 31, 2016. In March 2016, DWG Acquisitions became the franchisee of the Dick’s Wings restaurant located in Pensacola, Florida. The Company generated a total of $4,638 in royalties and $30,000 in franchise fees from DWG Acquisitions under the agreement during the three-month period ended March 31, 2016. In March 2016, DWG Acquisitions became the franchisee of the Dick’s Wings restaurant located in Kingsland, Georgia. The Company generated a total of $4,142 in royalties and $30,000 in franchise fees from DWG Acquisitions under the agreement during the three-month period ended March 31, 2016. During the year ended December 31, 2015, the Company loaned a total of $121,638 to Racing QSR, LLC (“Racing QSR”). The Company loaned an additional $107,643 to Racing QSR during the three-month period ended March 31, 2016, of which $78,958 was repaid to the Company by Racing QSR during the three-month period ended March 31, 2016 of the loan is set forth herein under Note 7. Notes Receivable During the three-months ended March 31, 2016 and March 31, 2015, the Company earned $173,782 and $80,407 from companies controlled by Seenu Kasturi. Additionally, during the three-month period ended March 31, 2016, the Company borrowed $283,798 and repaid $283,798 from Blue Victory, an entity controlled by Mr. Kasturi, and during the year ended December 31, 2015, the Company borrowed $1,987,953 and repaid $1,991,373 from Blue Victory.</t>
  </si>
  <si>
    <t>Judgments in Legal Proceedings</t>
  </si>
  <si>
    <t>Judgment In Legal Proceedings [Abstract]</t>
  </si>
  <si>
    <t>Note 13. Judgments in Legal Proceedings On October 28, 2009, the Company initiated a legal proceeding entitled American Restaurant Concepts, Inc. vs. Cala, et al Cala v. Rosenberger et al. On February 25, 2011, a legal proceeding entitled Duval Station Investment, LLC vs. Hot Wing Concepts, Inc. d/b/a Dick’s Wings and Grill, and American Restaurant Concepts, Inc. In April 2012, a legal proceeding entitled J. David Eberle vs. American Restaurant Concepts, Inc. any and all claims that were asserted or that could have been asserted by in the legal proceeding, and the complaint was dismissed with prejudice. The Company recognized a loss on the settlement of litigation of $27,142 during .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This case is currently pending. The Company accrued $194,181 for the potential legal settlement during the year ended December 31, 2015.</t>
  </si>
  <si>
    <t>Subsequent Events</t>
  </si>
  <si>
    <t>Subsequent Events [Abstract]</t>
  </si>
  <si>
    <t>Note 14. Subsequent Events There have been no other significant subsequent events through the date these financial statements were issued.</t>
  </si>
  <si>
    <t>Basis of Presentation (Policies)</t>
  </si>
  <si>
    <t>Interim Financial Information</t>
  </si>
  <si>
    <t>Interim Financial Information The accompanying unaudited financial statements have been prepared in accordance with accounting principles generally accepted in the United States of America and in conformity with the instructions to Form 10-Q and Article 8-03 of Regulation S-X and the related rules and regulations of the Securities and Exchange Commission (the “SEC”). Accordingly, they do not include all of the information and footnotes required by accounting principles generally accepted in the United States of America for complete financial statements. In the opinion of management, the disclosures included in these financial statements are adequate to make the information presented not misleading. The unaudited financial statements included in this repor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The unaudited financial statements should be read in conjunction with the audited financial statements and the notes thereto for the year ended December 31, 2015 included in the Company’s Annual Report on Form 10-K. The results of operations for the three-month period ended March 31, 2016 are not necessarily indicative of the results that the Company will have for any subsequent quarter or full fiscal year.</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2015 have been reclassified to conform to the 2016 presentation. These reclassifications did not result in any change to the previously reported total assets, net loss or stockholders’ deficit.</t>
  </si>
  <si>
    <t>Significant Accounting Policies</t>
  </si>
  <si>
    <t>Significant Accounting Policies As of March 31, 2016, the Company’s significant accounting policies and estimates, and applicable recent accounting pronouncements, which are detailed in the Company’s Annual Report on Form 10-K for the year ended December 31, 2015, had not changed materially.</t>
  </si>
  <si>
    <t>Investment in Paradise on Wings (Tables)</t>
  </si>
  <si>
    <t>Schedule of summary of the unaudited income statement of Paradise on Wings</t>
  </si>
  <si>
    <t xml:space="preserve">Statement of Operations Three Months Three Months
Revenue $ 69,188 $ 94,367
Operating expenses (84,023 ) (64,221 )
Income / (loss) from operations (14,835 ) 30,146
Other income / (expense) (33,811 ) -0-
Net income / (loss) $ (48,646 ) $ 30,146
Company’s share of net income / (loss) $ (24,323 ) $ 15,073 </t>
  </si>
  <si>
    <t>Schedule of summary of the unaudited balance sheet of Paradise on Wings</t>
  </si>
  <si>
    <t xml:space="preserve">Balance Sheet March 31, December 31,
Current assets $ 92,177 $ 62,460
Equity investment 129,262 141,168
Total assets $ 221,439 $ 203,628
Total liabilities $ 157,126 $ 101,023
Equity 64,313 102,605
Total liabilities and equity $ 221,439 $ 203,628 </t>
  </si>
  <si>
    <t>Fair Value Measurements (Tables)</t>
  </si>
  <si>
    <t>Schedule of equity investment in Paradise on Wings within the fair value hierarchy utilized to measure fair value on a recurring basis</t>
  </si>
  <si>
    <t xml:space="preserve">Level 1 Level 2 Level 3
Equity investments – March 31, 2016 $ -0- $ 546,505 $ -0-
Equity investments – December 31, 2015 $ -0- $ 570,828 $ -0- </t>
  </si>
  <si>
    <t>Debt Obligations (Tables)</t>
  </si>
  <si>
    <t>Schedule of outstanding promissory notes, net of unamortized discount</t>
  </si>
  <si>
    <t xml:space="preserve">March 31, December 31,
2016 2015
Notes payable – related party $ -0- $ -0-
Notes payable – in default 7,000 7,000
Total notes payable, net $ 7,000 $ 7,000 </t>
  </si>
  <si>
    <t>Description of Business (Detail Textuals)</t>
  </si>
  <si>
    <t>Mar. 31, 2016Restaurant</t>
  </si>
  <si>
    <t>Franchiser Disclosure [Line Items]</t>
  </si>
  <si>
    <t>Number of restaurants</t>
  </si>
  <si>
    <t>Florida</t>
  </si>
  <si>
    <t>Georgia</t>
  </si>
  <si>
    <t>Basis of Presentation (Detail textuals) - USD ($)</t>
  </si>
  <si>
    <t>Working capital surplus (deficit)</t>
  </si>
  <si>
    <t>Investment in Paradise on Wings - Summary of the unaudited income statement of Paradise on Wings (Details) - USD ($)</t>
  </si>
  <si>
    <t>Schedule of Equity Method Investments [Line Items]</t>
  </si>
  <si>
    <t>Company's share of net income / (loss)</t>
  </si>
  <si>
    <t>Paradise on Wings Franchise Group, LLC</t>
  </si>
  <si>
    <t>Revenue</t>
  </si>
  <si>
    <t>Operating expenses</t>
  </si>
  <si>
    <t>Other income / (expense)</t>
  </si>
  <si>
    <t>Investment in Paradise on Wings - Summary of the unaudited balance sheet of Paradise on Wings (Details 1) - Paradise on Wings Franchise Group, LLC - USD ($)</t>
  </si>
  <si>
    <t>Current assets</t>
  </si>
  <si>
    <t>Equity investment</t>
  </si>
  <si>
    <t>Equity</t>
  </si>
  <si>
    <t>Total liabilities and equity</t>
  </si>
  <si>
    <t>Investment in Paradise on Wings (Detail Textuals)</t>
  </si>
  <si>
    <t>1 Months Ended</t>
  </si>
  <si>
    <t>Jan. 20, 2014USD ($)ShareConcession_stand$ / sharesshares</t>
  </si>
  <si>
    <t>Percentage of preferred right to distributions related to income, gain, losses, deductions and expenses</t>
  </si>
  <si>
    <t>100.00%</t>
  </si>
  <si>
    <t>Percentage of ownership interest</t>
  </si>
  <si>
    <t>50.00%</t>
  </si>
  <si>
    <t>Paradise on Wings Franchise Group, LLC | Contribution agreement | Class A Membership Interests</t>
  </si>
  <si>
    <t>Membership interest acquired | Share</t>
  </si>
  <si>
    <t>Threshold limit for appointment of manager | Concession_stand</t>
  </si>
  <si>
    <t>Percentage of vote for all managers</t>
  </si>
  <si>
    <t>Percentage of vote for use of contributed capital for permitted purpose</t>
  </si>
  <si>
    <t>60.00%</t>
  </si>
  <si>
    <t>Paradise on Wings Franchise Group, LLC | Contribution agreement | Class A Membership Interests | Maximum</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t>
  </si>
  <si>
    <t>Jan. 20, 2014</t>
  </si>
  <si>
    <t>Fair Value [Line Items]</t>
  </si>
  <si>
    <t>Commitments and Contingencies (Detail Textuals) - USD ($)</t>
  </si>
  <si>
    <t>Jan. 31, 2016</t>
  </si>
  <si>
    <t>Jan. 31, 2015</t>
  </si>
  <si>
    <t>Aug. 19, 2013</t>
  </si>
  <si>
    <t>Jul. 22, 2013</t>
  </si>
  <si>
    <t>Jan. 31, 2013</t>
  </si>
  <si>
    <t>Jan. 22, 2013</t>
  </si>
  <si>
    <t>Daniel Slone</t>
  </si>
  <si>
    <t>Commitments And Contingencies [Line Items]</t>
  </si>
  <si>
    <t>Annual base salary to be paid during the term of the agreement</t>
  </si>
  <si>
    <t>Employment Agreement | Richard W Akam</t>
  </si>
  <si>
    <t>Term of agreement</t>
  </si>
  <si>
    <t>1 year</t>
  </si>
  <si>
    <t>Additional renewal term of agreement</t>
  </si>
  <si>
    <t>Number of common stock issued in connection with employment agreement</t>
  </si>
  <si>
    <t>Amount of common stock connection with employee agreement</t>
  </si>
  <si>
    <t>Amount of additional shares of common stock to be issued</t>
  </si>
  <si>
    <t>Commitments and Contingencies (Detail Textuals 1)</t>
  </si>
  <si>
    <t>Jan. 31, 2015USD ($)ft²</t>
  </si>
  <si>
    <t>Jan. 31, 2013USD ($)ft²</t>
  </si>
  <si>
    <t>Area of land leased | ft²</t>
  </si>
  <si>
    <t>Fixed monthly rent payment | $</t>
  </si>
  <si>
    <t>Lease expires date</t>
  </si>
  <si>
    <t>Dec. 31,
		2017</t>
  </si>
  <si>
    <t>Jan. 31,
		2015</t>
  </si>
  <si>
    <t>Notes Receivable (Detail Textuals) - USD ($)</t>
  </si>
  <si>
    <t>12 Months Ended</t>
  </si>
  <si>
    <t>Dec. 31, 2014</t>
  </si>
  <si>
    <t>Nov. 30, 2014</t>
  </si>
  <si>
    <t>Oct. 31, 2014</t>
  </si>
  <si>
    <t>Sep. 30, 2014</t>
  </si>
  <si>
    <t>Jun. 30, 2013</t>
  </si>
  <si>
    <t>May. 31, 2013</t>
  </si>
  <si>
    <t>Accounts, Notes, Loans and Financing Receivable [Line Items]</t>
  </si>
  <si>
    <t>Payments to acquire notes receivable</t>
  </si>
  <si>
    <t>Proceeds from notes receivable from related party</t>
  </si>
  <si>
    <t>Notes receivable for payment of franchisee fees owed</t>
  </si>
  <si>
    <t>Original principal amount</t>
  </si>
  <si>
    <t>Carrying value of outstanding notes receivable</t>
  </si>
  <si>
    <t>Remaining balance of notes receivable for payment of franchise fees, royalties or other revenue owed</t>
  </si>
  <si>
    <t>Notes receivable | Franchisees</t>
  </si>
  <si>
    <t>Term of notes receivable</t>
  </si>
  <si>
    <t>3 years</t>
  </si>
  <si>
    <t>Notes receivable | Quantum Leap QSR, LLC</t>
  </si>
  <si>
    <t>Accrued interest rate per year</t>
  </si>
  <si>
    <t>6.00%</t>
  </si>
  <si>
    <t>Notes receivable | Yobe Acquisition, LLC</t>
  </si>
  <si>
    <t>Notes receivable | Racing QSR, LLC</t>
  </si>
  <si>
    <t>Notes receivable | Minimum</t>
  </si>
  <si>
    <t>Notes receivable | Maximum</t>
  </si>
  <si>
    <t>Debt Obligations - Summary of carrying value of outstanding promissory notes, net of unamortized discount (Details) - USD ($)</t>
  </si>
  <si>
    <t>Notes payable - related party</t>
  </si>
  <si>
    <t>Total notes payable, net</t>
  </si>
  <si>
    <t>Debt Obligations (Detail Textuals) - USD ($)</t>
  </si>
  <si>
    <t>Outstanding promissory notes, net of unamortized discount</t>
  </si>
  <si>
    <t>Accrued interest under outstanding promissory notes</t>
  </si>
  <si>
    <t>Debt Obligations (Detail Textuals 1) - Promissory notes - Investors</t>
  </si>
  <si>
    <t>Dec. 28, 2008USD ($)Restaurant</t>
  </si>
  <si>
    <t>Mar. 31, 2016USD ($)</t>
  </si>
  <si>
    <t>Dec. 31, 2015USD ($)</t>
  </si>
  <si>
    <t>Apr. 30, 2015USD ($)</t>
  </si>
  <si>
    <t>Debt Instrument [Line Items]</t>
  </si>
  <si>
    <t>Promissory notes issued, number of investors | Restaurant</t>
  </si>
  <si>
    <t>Proceeds from issuance of notes payable</t>
  </si>
  <si>
    <t>Interest rate per annum on notes</t>
  </si>
  <si>
    <t>Maturity period of promissory notes</t>
  </si>
  <si>
    <t>Percentage of principal amount of notes for the payment of a penalty</t>
  </si>
  <si>
    <t>10.00%</t>
  </si>
  <si>
    <t>Debt Obligations (Detail Textuals 2) - Blue Victory Holdings, Inc - Loan agreement - Revolving line of credit facility</t>
  </si>
  <si>
    <t>Sep. 13, 2013USD ($)</t>
  </si>
  <si>
    <t>Maximum borrowing capacity</t>
  </si>
  <si>
    <t>Maximum amount of debt not to be exceeded every month</t>
  </si>
  <si>
    <t>Debt Obligations (Detail Textuals 3) - USD ($)</t>
  </si>
  <si>
    <t>Dec. 28, 2014</t>
  </si>
  <si>
    <t>Revolving line of credit facility | Blue Victory Holdings | Loan agreement</t>
  </si>
  <si>
    <t>Additional borrowing under credit facility</t>
  </si>
  <si>
    <t>Credit facility, principal and accrued interest outstanding</t>
  </si>
  <si>
    <t>Capital Stock (Detail Textuals) - $ / shares</t>
  </si>
  <si>
    <t>Capital Stock [Line Items]</t>
  </si>
  <si>
    <t>Capital Stock (Detail Textuals 1) - USD ($)</t>
  </si>
  <si>
    <t>Aug. 31, 2015</t>
  </si>
  <si>
    <t>Feb. 28, 2015</t>
  </si>
  <si>
    <t>Allocated share-based compensation expense</t>
  </si>
  <si>
    <t>Employment agreement | Richard W Akam</t>
  </si>
  <si>
    <t>Employment agreement | Non-executive employees one</t>
  </si>
  <si>
    <t>Employment agreement | Non-executive employees two</t>
  </si>
  <si>
    <t>Employment agreement | J. David Eberle</t>
  </si>
  <si>
    <t>Value of common stock issued in connection with employment agreement</t>
  </si>
  <si>
    <t>Litigation settlement expense</t>
  </si>
  <si>
    <t>Litigation settlement amount</t>
  </si>
  <si>
    <t>Capital Stock (Detail Textuals 2)</t>
  </si>
  <si>
    <t>Feb. 28, 2014USD ($)Installmentsshares</t>
  </si>
  <si>
    <t>Feb. 27, 2014USD ($)Installmentsshares</t>
  </si>
  <si>
    <t>Dec. 28, 2014USD ($)</t>
  </si>
  <si>
    <t>Sep. 13, 2013</t>
  </si>
  <si>
    <t>Loan agreement | Blue Victory Holdings | Revolving line of credit facility</t>
  </si>
  <si>
    <t>Interest rate per annum</t>
  </si>
  <si>
    <t>Securities purchase agreement | Seenu G Kasturi</t>
  </si>
  <si>
    <t>Common stock issued for note receivable - related party (in shares) | shares</t>
  </si>
  <si>
    <t>Common stock issued for note receivable - related party</t>
  </si>
  <si>
    <t>Number of installment | Installments</t>
  </si>
  <si>
    <t>Frequency of periodic payment</t>
  </si>
  <si>
    <t>quarterly</t>
  </si>
  <si>
    <t>Four equal quarterly installments of principal and interest payable</t>
  </si>
  <si>
    <t>Stock Compensation Plans (Detail Textuals) - shares</t>
  </si>
  <si>
    <t>Jun. 30, 2014</t>
  </si>
  <si>
    <t>Aug. 11,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Related-Party Transactions (Detail Textuals)</t>
  </si>
  <si>
    <t>Dec. 31, 2014USD ($)</t>
  </si>
  <si>
    <t>Nov. 30, 2014USD ($)</t>
  </si>
  <si>
    <t>Oct. 31, 2014USD ($)</t>
  </si>
  <si>
    <t>Jul. 31, 2013USD ($)</t>
  </si>
  <si>
    <t>Mar. 31, 2015USD ($)</t>
  </si>
  <si>
    <t>Sep. 30, 2015</t>
  </si>
  <si>
    <t>Jul. 31, 2015</t>
  </si>
  <si>
    <t>Jun. 30, 2015</t>
  </si>
  <si>
    <t>Related Party Transaction [Line Items]</t>
  </si>
  <si>
    <t>Revenue from related parties</t>
  </si>
  <si>
    <t>Seenu G Kasturi</t>
  </si>
  <si>
    <t>Seenu G Kasturi | Blue Victory Holdings</t>
  </si>
  <si>
    <t>Proceeds from related party debt</t>
  </si>
  <si>
    <t>Seenu G Kasturi | Racing QSR, LLC</t>
  </si>
  <si>
    <t>Ownership percentage in common stock of company</t>
  </si>
  <si>
    <t>8.80%</t>
  </si>
  <si>
    <t>DWG acquisitions LLC | Seenu G Kasturi</t>
  </si>
  <si>
    <t>Yobe Acquisition, LLC | Seenu G Kasturi</t>
  </si>
  <si>
    <t>Quantum Leap QSR, LLC | Ketan Pandya</t>
  </si>
  <si>
    <t>70.00%</t>
  </si>
  <si>
    <t>Loan agreement | Revolving line of credit facility | Blue Victory Holdings</t>
  </si>
  <si>
    <t>Loan agreement | Seenu G Kasturi</t>
  </si>
  <si>
    <t>Loan agreement | Seenu G Kasturi | Blue Victory Holdings</t>
  </si>
  <si>
    <t>Equity interest held</t>
  </si>
  <si>
    <t>90.00%</t>
  </si>
  <si>
    <t>Subcontractor concession agreement | DWG acquisitions LLC</t>
  </si>
  <si>
    <t>Subcontractor concession agreement | DWG acquisitions LLC | Levy Premium Foodservice Limited Partnership</t>
  </si>
  <si>
    <t>Extended term of agreement</t>
  </si>
  <si>
    <t>2 years</t>
  </si>
  <si>
    <t>Subcontracting monthly fees</t>
  </si>
  <si>
    <t>Subcontractor concession agreement | DWG acquisitions LLC | Ovations Food Services, L.P.</t>
  </si>
  <si>
    <t>Securities purchase agreement | Seenu G Kasturi | Blue Victory Holdings</t>
  </si>
  <si>
    <t>Franchise agreement | DWG acquisitions LLC</t>
  </si>
  <si>
    <t>Royalty revenue</t>
  </si>
  <si>
    <t>Franchise agreement | DWG acquisitions LLC | Seenu G Kasturi | Jacksonville, Florida</t>
  </si>
  <si>
    <t>Franchise agreement | DWG acquisitions LLC | Seenu G Kasturi | Valdosta, Georgia</t>
  </si>
  <si>
    <t>Franchise agreement | DWG acquisitions LLC | Seenu G Kasturi | Tifton, Georgia</t>
  </si>
  <si>
    <t>Franchise fee</t>
  </si>
  <si>
    <t>Franchise agreement | DWG acquisitions LLC | Seenu G Kasturi | Fleming Island, Florida</t>
  </si>
  <si>
    <t>Franchise agreement | DWG acquisitions LLC | Seenu G Kasturi | Panama City Beach, Florida</t>
  </si>
  <si>
    <t>Franchise agreement | DWG acquisitions LLC | Seenu G Kasturi | Pensacola, Florida</t>
  </si>
  <si>
    <t>Franchise agreement | DWG acquisitions LLC | Seenu G Kasturi | Kingsland, Georgia</t>
  </si>
  <si>
    <t>Sponsorship agreement | Jacksonville Jaguars, LLC</t>
  </si>
  <si>
    <t>Judgments in Legal Proceedings (Detail Textuals) - Settlement Agreement - USD ($)</t>
  </si>
  <si>
    <t>Jan. 31, 2010</t>
  </si>
  <si>
    <t>Loss Contingencies [Line Items]</t>
  </si>
  <si>
    <t>Payments for legal settlement</t>
  </si>
  <si>
    <t>Amount payable of legal settlement</t>
  </si>
  <si>
    <t>Judgments in Legal Proceedings (Detail Textuals 1) - USD ($)</t>
  </si>
  <si>
    <t>Nov. 11, 2011</t>
  </si>
  <si>
    <t>Oct. 04, 2011</t>
  </si>
  <si>
    <t>Dec. 25, 2011</t>
  </si>
  <si>
    <t>Loss from legal proceedings</t>
  </si>
  <si>
    <t>Breach of guarantee</t>
  </si>
  <si>
    <t>Accrued interest of litigation settlement</t>
  </si>
  <si>
    <t>Interest expense</t>
  </si>
  <si>
    <t>Judgments in Legal Proceedings (Detail Textuals 2) - USD ($)</t>
  </si>
  <si>
    <t>Apr. 30, 2012</t>
  </si>
  <si>
    <t>Loss contingency damages sought</t>
  </si>
  <si>
    <t>Loss on settlement of litigation</t>
  </si>
  <si>
    <t>Settlement Agreement</t>
  </si>
  <si>
    <t>Settlement agreement payable</t>
  </si>
  <si>
    <t>Settlement agreement payable monthly installment</t>
  </si>
  <si>
    <t>Stock issued during period for litigation settlements</t>
  </si>
  <si>
    <t>J. David Eber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2872</v>
      </c>
    </row>
    <row spans="1:3" r="6">
      <c t="s" s="4" r="A6">
        <v>8</v>
      </c>
      <c t="s" s="4" r="B6">
        <v>9</v>
      </c>
    </row>
    <row spans="1:3" r="7">
      <c t="s" s="4" r="A7">
        <v>10</v>
      </c>
      <c t="s" s="4" r="B7">
        <v>11</v>
      </c>
    </row>
    <row spans="1:3" r="8">
      <c t="s" s="4" r="A8">
        <v>12</v>
      </c>
      <c t="s" s="4" r="B8">
        <v>13</v>
      </c>
    </row>
    <row spans="1:3" r="9">
      <c t="s" s="4" r="A9">
        <v>14</v>
      </c>
      <c t="n" s="6" r="C9">
        <v>6592464</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219</v>
      </c>
      <c t="n" s="7" r="C3">
        <v>6775</v>
      </c>
    </row>
    <row spans="1:3" r="4">
      <c t="s" s="4" r="A4">
        <v>28</v>
      </c>
      <c t="n" s="6" r="B4">
        <v>21372</v>
      </c>
      <c t="n" s="6" r="C4">
        <v>11724</v>
      </c>
    </row>
    <row spans="1:3" r="5">
      <c t="s" s="4" r="A5">
        <v>29</v>
      </c>
      <c t="n" s="6" r="B5">
        <v>122177</v>
      </c>
      <c t="n" s="6" r="C5">
        <v>65083</v>
      </c>
    </row>
    <row spans="1:3" r="6">
      <c t="s" s="4" r="A6">
        <v>30</v>
      </c>
      <c t="n" s="6" r="B6">
        <v>150323</v>
      </c>
      <c t="n" s="6" r="C6">
        <v>121638</v>
      </c>
    </row>
    <row spans="1:3" r="7">
      <c t="s" s="4" r="A7">
        <v>31</v>
      </c>
      <c t="n" s="6" r="B7">
        <v>11380</v>
      </c>
      <c t="n" s="6" r="C7">
        <v>11380</v>
      </c>
    </row>
    <row spans="1:3" r="8">
      <c t="s" s="4" r="A8">
        <v>32</v>
      </c>
      <c t="n" s="6" r="B8">
        <v>2827</v>
      </c>
    </row>
    <row spans="1:3" r="9">
      <c t="s" s="4" r="A9">
        <v>33</v>
      </c>
      <c t="n" s="6" r="B9">
        <v>373298</v>
      </c>
      <c t="n" s="6" r="C9">
        <v>216600</v>
      </c>
    </row>
    <row spans="1:3" r="10">
      <c t="s" s="4" r="A10">
        <v>34</v>
      </c>
      <c t="n" s="6" r="B10">
        <v>1806</v>
      </c>
      <c t="n" s="6" r="C10">
        <v>1806</v>
      </c>
    </row>
    <row spans="1:3" r="11">
      <c t="s" s="4" r="A11">
        <v>35</v>
      </c>
      <c t="n" s="6" r="B11">
        <v>5154</v>
      </c>
      <c t="n" s="6" r="C11">
        <v>6404</v>
      </c>
    </row>
    <row spans="1:3" r="12">
      <c t="s" s="4" r="A12">
        <v>36</v>
      </c>
      <c t="n" s="6" r="B12">
        <v>546505</v>
      </c>
      <c t="n" s="6" r="C12">
        <v>570828</v>
      </c>
    </row>
    <row spans="1:3" r="13">
      <c t="s" s="4" r="A13">
        <v>37</v>
      </c>
      <c t="n" s="6" r="B13">
        <v>926763</v>
      </c>
      <c t="n" s="6" r="C13">
        <v>795638</v>
      </c>
    </row>
    <row spans="1:3" r="14">
      <c t="s" s="3" r="A14">
        <v>38</v>
      </c>
    </row>
    <row spans="1:3" r="15">
      <c t="s" s="4" r="A15">
        <v>39</v>
      </c>
      <c t="n" s="6" r="B15">
        <v>514441</v>
      </c>
      <c t="n" s="6" r="C15">
        <v>504037</v>
      </c>
    </row>
    <row spans="1:3" r="16">
      <c t="s" s="4" r="A16">
        <v>40</v>
      </c>
      <c t="n" s="6" r="B16">
        <v>6882</v>
      </c>
      <c t="n" s="6" r="C16">
        <v>29733</v>
      </c>
    </row>
    <row spans="1:3" r="17">
      <c t="s" s="4" r="A17">
        <v>41</v>
      </c>
      <c t="n" s="6" r="B17">
        <v>2279</v>
      </c>
      <c t="n" s="6" r="C17">
        <v>2173</v>
      </c>
    </row>
    <row spans="1:3" r="18">
      <c t="s" s="4" r="A18">
        <v>42</v>
      </c>
      <c t="n" s="6" r="B18">
        <v>27581</v>
      </c>
    </row>
    <row spans="1:3" r="19">
      <c t="s" s="4" r="A19">
        <v>43</v>
      </c>
      <c t="n" s="6" r="B19">
        <v>455232</v>
      </c>
      <c t="n" s="6" r="C19">
        <v>452421</v>
      </c>
    </row>
    <row spans="1:3" r="20">
      <c t="s" s="4" r="A20">
        <v>44</v>
      </c>
      <c t="n" s="6" r="B20">
        <v>194181</v>
      </c>
      <c t="n" s="6" r="C20">
        <v>194181</v>
      </c>
    </row>
    <row spans="1:3" r="21">
      <c t="s" s="4" r="A21">
        <v>45</v>
      </c>
      <c t="n" s="6" r="B21">
        <v>7000</v>
      </c>
      <c t="n" s="6" r="C21">
        <v>7000</v>
      </c>
    </row>
    <row spans="1:3" r="22">
      <c t="s" s="4" r="A22">
        <v>46</v>
      </c>
      <c t="n" s="6" r="B22">
        <v>2172</v>
      </c>
      <c t="n" s="6" r="C22">
        <v>2172</v>
      </c>
    </row>
    <row spans="1:3" r="23">
      <c t="s" s="4" r="A23">
        <v>47</v>
      </c>
      <c t="n" s="6" r="B23">
        <v>1209768</v>
      </c>
      <c t="n" s="6" r="C23">
        <v>1191717</v>
      </c>
    </row>
    <row spans="1:3" r="24">
      <c t="s" s="4" r="A24">
        <v>48</v>
      </c>
      <c t="n" s="6" r="B24">
        <v>1209768</v>
      </c>
      <c t="n" s="6" r="C24">
        <v>1191717</v>
      </c>
    </row>
    <row spans="1:3" r="25">
      <c t="s" s="3" r="A25">
        <v>49</v>
      </c>
    </row>
    <row spans="1:3" r="26">
      <c t="s" s="4" r="A26">
        <v>50</v>
      </c>
      <c t="n" s="6" r="B26">
        <v>65925</v>
      </c>
      <c t="n" s="6" r="C26">
        <v>65211</v>
      </c>
    </row>
    <row spans="1:3" r="27">
      <c t="s" s="4" r="A27">
        <v>51</v>
      </c>
      <c t="n" s="6" r="B27">
        <v>3687752</v>
      </c>
      <c t="n" s="6" r="C27">
        <v>3638466</v>
      </c>
    </row>
    <row spans="1:3" r="28">
      <c t="s" s="4" r="A28">
        <v>52</v>
      </c>
      <c t="n" s="6" r="B28">
        <v>162295</v>
      </c>
      <c t="n" s="6" r="C28">
        <v>199863</v>
      </c>
    </row>
    <row spans="1:3" r="29">
      <c t="s" s="4" r="A29">
        <v>53</v>
      </c>
      <c t="n" s="6" r="B29">
        <v>-4198977</v>
      </c>
      <c t="n" s="6" r="C29">
        <v>-4299619</v>
      </c>
    </row>
    <row spans="1:3" r="30">
      <c t="s" s="4" r="A30">
        <v>54</v>
      </c>
      <c t="n" s="6" r="B30">
        <v>-283005</v>
      </c>
      <c t="n" s="6" r="C30">
        <v>-396079</v>
      </c>
    </row>
    <row spans="1:3" r="31">
      <c t="s" s="4" r="A31">
        <v>55</v>
      </c>
      <c t="n" s="7" r="B31">
        <v>926763</v>
      </c>
      <c t="n" s="7" r="C31">
        <v>795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32</v>
      </c>
    </row>
    <row spans="1:2" r="4">
      <c t="s" s="4" r="A4">
        <v>171</v>
      </c>
      <c t="s" s="4" r="B4">
        <v>172</v>
      </c>
    </row>
    <row spans="1:2" r="5">
      <c t="s" s="4" r="A5">
        <v>173</v>
      </c>
      <c t="s" s="4" r="B5">
        <v>174</v>
      </c>
    </row>
    <row spans="1:2" r="6">
      <c t="s" s="4" r="A6">
        <v>175</v>
      </c>
      <c t="s" s="4" r="B6">
        <v>176</v>
      </c>
    </row>
    <row spans="1:2" r="7">
      <c t="s" s="4" r="A7">
        <v>177</v>
      </c>
      <c t="s" s="4" r="B7">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79</v>
      </c>
      <c t="s" s="2" r="B1">
        <v>1</v>
      </c>
    </row>
    <row spans="1:2" r="2">
      <c t="s" s="2" r="B2">
        <v>2</v>
      </c>
    </row>
    <row spans="1:2" r="3">
      <c t="s" s="3" r="A3">
        <v>138</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1</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3" r="A3">
        <v>150</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4"/>
  </cols>
  <sheetData>
    <row spans="1:2" r="1">
      <c t="s" s="1" r="A1">
        <v>190</v>
      </c>
      <c t="s" s="2" r="B1">
        <v>191</v>
      </c>
    </row>
    <row spans="1:2" r="2">
      <c t="s" s="3" r="A2">
        <v>192</v>
      </c>
    </row>
    <row spans="1:2" r="3">
      <c t="s" s="4" r="A3">
        <v>193</v>
      </c>
      <c t="n" s="6" r="B3">
        <v>22</v>
      </c>
    </row>
    <row spans="1:2" r="4">
      <c t="s" s="4" r="A4">
        <v>194</v>
      </c>
    </row>
    <row spans="1:2" r="5">
      <c t="s" s="3" r="A5">
        <v>192</v>
      </c>
    </row>
    <row spans="1:2" r="6">
      <c t="s" s="4" r="A6">
        <v>193</v>
      </c>
      <c t="n" s="6" r="B6">
        <v>17</v>
      </c>
    </row>
    <row spans="1:2" r="7">
      <c t="s" s="4" r="A7">
        <v>195</v>
      </c>
    </row>
    <row spans="1:2" r="8">
      <c t="s" s="3" r="A8">
        <v>192</v>
      </c>
    </row>
    <row spans="1:2" r="9">
      <c t="s" s="4" r="A9">
        <v>193</v>
      </c>
      <c t="n" s="6" r="B9">
        <v>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96</v>
      </c>
      <c t="s" s="2" r="B1">
        <v>2</v>
      </c>
      <c t="s" s="2" r="C1">
        <v>25</v>
      </c>
    </row>
    <row spans="1:3" r="2">
      <c t="s" s="3" r="A2">
        <v>132</v>
      </c>
    </row>
    <row spans="1:3" r="3">
      <c t="s" s="4" r="A3">
        <v>197</v>
      </c>
      <c t="n" s="7" r="B3">
        <v>-836470</v>
      </c>
      <c t="n" s="7" r="C3">
        <v>-975117</v>
      </c>
    </row>
    <row spans="1:3" r="4">
      <c t="s" s="4" r="A4">
        <v>53</v>
      </c>
      <c t="n" s="7" r="B4">
        <v>-4198977</v>
      </c>
      <c t="n" s="7" r="C4">
        <v>-42996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63</v>
      </c>
    </row>
    <row spans="1:3" r="3">
      <c t="s" s="3" r="A3">
        <v>199</v>
      </c>
    </row>
    <row spans="1:3" r="4">
      <c t="s" s="4" r="A4">
        <v>200</v>
      </c>
      <c t="n" s="7" r="B4">
        <v>-24323</v>
      </c>
      <c t="n" s="7" r="C4">
        <v>15073</v>
      </c>
    </row>
    <row spans="1:3" r="5">
      <c t="s" s="4" r="A5">
        <v>201</v>
      </c>
    </row>
    <row spans="1:3" r="6">
      <c t="s" s="3" r="A6">
        <v>199</v>
      </c>
    </row>
    <row spans="1:3" r="7">
      <c t="s" s="4" r="A7">
        <v>202</v>
      </c>
      <c t="n" s="6" r="B7">
        <v>69188</v>
      </c>
      <c t="n" s="6" r="C7">
        <v>94367</v>
      </c>
    </row>
    <row spans="1:3" r="8">
      <c t="s" s="4" r="A8">
        <v>203</v>
      </c>
      <c t="n" s="6" r="B8">
        <v>-84023</v>
      </c>
      <c t="n" s="6" r="C8">
        <v>-64221</v>
      </c>
    </row>
    <row spans="1:3" r="9">
      <c t="s" s="4" r="A9">
        <v>73</v>
      </c>
      <c t="n" s="6" r="B9">
        <v>-14835</v>
      </c>
      <c t="n" s="6" r="C9">
        <v>30146</v>
      </c>
    </row>
    <row spans="1:3" r="10">
      <c t="s" s="4" r="A10">
        <v>204</v>
      </c>
      <c t="n" s="6" r="B10">
        <v>-33811</v>
      </c>
      <c t="n" s="6" r="C10">
        <v>0</v>
      </c>
    </row>
    <row spans="1:3" r="11">
      <c t="s" s="4" r="A11">
        <v>81</v>
      </c>
      <c t="n" s="6" r="B11">
        <v>-48646</v>
      </c>
      <c t="n" s="6" r="C11">
        <v>30146</v>
      </c>
    </row>
    <row spans="1:3" r="12">
      <c t="s" s="4" r="A12">
        <v>200</v>
      </c>
      <c t="n" s="7" r="B12">
        <v>-24323</v>
      </c>
      <c t="n" s="7" r="C12">
        <v>150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25</v>
      </c>
    </row>
    <row spans="1:3" r="2">
      <c t="s" s="3" r="A2">
        <v>199</v>
      </c>
    </row>
    <row spans="1:3" r="3">
      <c t="s" s="4" r="A3">
        <v>206</v>
      </c>
      <c t="n" s="7" r="B3">
        <v>92177</v>
      </c>
      <c t="n" s="7" r="C3">
        <v>62460</v>
      </c>
    </row>
    <row spans="1:3" r="4">
      <c t="s" s="4" r="A4">
        <v>207</v>
      </c>
      <c t="n" s="6" r="B4">
        <v>129262</v>
      </c>
      <c t="n" s="6" r="C4">
        <v>141168</v>
      </c>
    </row>
    <row spans="1:3" r="5">
      <c t="s" s="4" r="A5">
        <v>37</v>
      </c>
      <c t="n" s="6" r="B5">
        <v>221439</v>
      </c>
      <c t="n" s="6" r="C5">
        <v>203628</v>
      </c>
    </row>
    <row spans="1:3" r="6">
      <c t="s" s="4" r="A6">
        <v>48</v>
      </c>
      <c t="n" s="6" r="B6">
        <v>157126</v>
      </c>
      <c t="n" s="6" r="C6">
        <v>101023</v>
      </c>
    </row>
    <row spans="1:3" r="7">
      <c t="s" s="4" r="A7">
        <v>208</v>
      </c>
      <c t="n" s="6" r="B7">
        <v>64313</v>
      </c>
      <c t="n" s="6" r="C7">
        <v>102605</v>
      </c>
    </row>
    <row spans="1:3" r="8">
      <c t="s" s="4" r="A8">
        <v>209</v>
      </c>
      <c t="n" s="7" r="B8">
        <v>221439</v>
      </c>
      <c t="n" s="7" r="C8">
        <v>2036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58"/>
  </cols>
  <sheetData>
    <row spans="1:2" r="1">
      <c t="s" s="1" r="A1">
        <v>210</v>
      </c>
      <c t="s" s="2" r="B1">
        <v>211</v>
      </c>
    </row>
    <row spans="1:2" r="2">
      <c t="s" s="2" r="B2">
        <v>212</v>
      </c>
    </row>
    <row spans="1:2" r="3">
      <c t="s" s="3" r="A3">
        <v>199</v>
      </c>
    </row>
    <row spans="1:2" r="4">
      <c t="s" s="4" r="A4">
        <v>213</v>
      </c>
      <c t="s" s="4" r="B4">
        <v>214</v>
      </c>
    </row>
    <row spans="1:2" r="5">
      <c t="s" s="4" r="A5">
        <v>201</v>
      </c>
    </row>
    <row spans="1:2" r="6">
      <c t="s" s="3" r="A6">
        <v>199</v>
      </c>
    </row>
    <row spans="1:2" r="7">
      <c t="s" s="4" r="A7">
        <v>215</v>
      </c>
      <c t="s" s="4" r="B7">
        <v>216</v>
      </c>
    </row>
    <row spans="1:2" r="8">
      <c t="s" s="4" r="A8">
        <v>217</v>
      </c>
    </row>
    <row spans="1:2" r="9">
      <c t="s" s="3" r="A9">
        <v>199</v>
      </c>
    </row>
    <row spans="1:2" r="10">
      <c t="s" s="4" r="A10">
        <v>218</v>
      </c>
      <c t="n" s="9" r="B10">
        <v>117.65</v>
      </c>
    </row>
    <row spans="1:2" r="11">
      <c t="s" s="4" r="A11">
        <v>215</v>
      </c>
      <c t="s" s="4" r="B11">
        <v>216</v>
      </c>
    </row>
    <row spans="1:2" r="12">
      <c t="s" s="4" r="A12">
        <v>219</v>
      </c>
      <c t="n" s="6" r="B12">
        <v>50</v>
      </c>
    </row>
    <row spans="1:2" r="13">
      <c t="s" s="4" r="A13">
        <v>220</v>
      </c>
      <c t="s" s="4" r="B13">
        <v>216</v>
      </c>
    </row>
    <row spans="1:2" r="14">
      <c t="s" s="4" r="A14">
        <v>221</v>
      </c>
      <c t="s" s="4" r="B14">
        <v>222</v>
      </c>
    </row>
    <row spans="1:2" r="15">
      <c t="s" s="4" r="A15">
        <v>223</v>
      </c>
    </row>
    <row spans="1:2" r="16">
      <c t="s" s="3" r="A16">
        <v>199</v>
      </c>
    </row>
    <row spans="1:2" r="17">
      <c t="s" s="4" r="A17">
        <v>219</v>
      </c>
      <c t="n" s="6" r="B17">
        <v>2</v>
      </c>
    </row>
    <row spans="1:2" r="18">
      <c t="s" s="4" r="A18">
        <v>224</v>
      </c>
    </row>
    <row spans="1:2" r="19">
      <c t="s" s="3" r="A19">
        <v>199</v>
      </c>
    </row>
    <row spans="1:2" r="20">
      <c t="s" s="4" r="A20">
        <v>218</v>
      </c>
      <c t="n" s="9" r="B20">
        <v>117.65</v>
      </c>
    </row>
    <row spans="1:2" r="21">
      <c t="s" s="4" r="A21">
        <v>215</v>
      </c>
      <c t="s" s="4" r="B21">
        <v>216</v>
      </c>
    </row>
    <row spans="1:2" r="22">
      <c t="s" s="4" r="A22">
        <v>225</v>
      </c>
      <c t="n" s="7" r="B22">
        <v>400000</v>
      </c>
    </row>
    <row spans="1:2" r="23">
      <c t="s" s="4" r="A23">
        <v>226</v>
      </c>
      <c t="n" s="6" r="B23">
        <v>350000</v>
      </c>
    </row>
    <row spans="1:2" r="24">
      <c t="s" s="4" r="A24">
        <v>227</v>
      </c>
      <c t="n" s="6" r="B24">
        <v>50000</v>
      </c>
    </row>
    <row spans="1:2" r="25">
      <c t="s" s="4" r="A25">
        <v>228</v>
      </c>
      <c t="n" s="7" r="B25">
        <v>400000</v>
      </c>
    </row>
    <row spans="1:2" r="26">
      <c t="s" s="4" r="A26">
        <v>229</v>
      </c>
      <c t="n" s="10" r="B26">
        <v>1.7</v>
      </c>
    </row>
    <row spans="1:2" r="27">
      <c t="s" s="4" r="A27">
        <v>230</v>
      </c>
      <c t="n" s="6" r="B27">
        <v>235295</v>
      </c>
    </row>
    <row spans="1:2" r="28">
      <c t="s" s="4" r="A28">
        <v>219</v>
      </c>
      <c t="n" s="6" r="B28">
        <v>50</v>
      </c>
    </row>
    <row spans="1:2" r="29">
      <c t="s" s="4" r="A29">
        <v>220</v>
      </c>
      <c t="s" s="4" r="B29">
        <v>216</v>
      </c>
    </row>
    <row spans="1:2" r="30">
      <c t="s" s="4" r="A30">
        <v>221</v>
      </c>
      <c t="s" s="4" r="B30">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6" r="B4">
        <v>100000000</v>
      </c>
      <c t="n" s="6" r="C4">
        <v>100000000</v>
      </c>
    </row>
    <row spans="1:3" r="5">
      <c t="s" s="4" r="A5">
        <v>60</v>
      </c>
      <c t="n" s="6" r="B5">
        <v>6592464</v>
      </c>
      <c t="n" s="6" r="C5">
        <v>6521035</v>
      </c>
    </row>
    <row spans="1:3" r="6">
      <c t="s" s="4" r="A6">
        <v>61</v>
      </c>
      <c t="n" s="6" r="B6">
        <v>6592464</v>
      </c>
      <c t="n" s="6" r="C6">
        <v>6521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25</v>
      </c>
    </row>
    <row spans="1:3" r="2">
      <c t="s" s="3" r="A2">
        <v>232</v>
      </c>
    </row>
    <row spans="1:3" r="3">
      <c t="s" s="4" r="A3">
        <v>36</v>
      </c>
      <c t="n" s="7" r="B3">
        <v>546505</v>
      </c>
      <c t="n" s="7" r="C3">
        <v>570828</v>
      </c>
    </row>
    <row spans="1:3" r="4">
      <c t="s" s="4" r="A4">
        <v>233</v>
      </c>
    </row>
    <row spans="1:3" r="5">
      <c t="s" s="3" r="A5">
        <v>232</v>
      </c>
    </row>
    <row spans="1:3" r="6">
      <c t="s" s="4" r="A6">
        <v>36</v>
      </c>
      <c t="s" s="4" r="B6">
        <v>123</v>
      </c>
      <c t="s" s="4" r="C6">
        <v>123</v>
      </c>
    </row>
    <row spans="1:3" r="7">
      <c t="s" s="4" r="A7">
        <v>234</v>
      </c>
    </row>
    <row spans="1:3" r="8">
      <c t="s" s="3" r="A8">
        <v>232</v>
      </c>
    </row>
    <row spans="1:3" r="9">
      <c t="s" s="4" r="A9">
        <v>36</v>
      </c>
      <c t="n" s="7" r="B9">
        <v>546505</v>
      </c>
      <c t="n" s="7" r="C9">
        <v>570828</v>
      </c>
    </row>
    <row spans="1:3" r="10">
      <c t="s" s="4" r="A10">
        <v>235</v>
      </c>
    </row>
    <row spans="1:3" r="11">
      <c t="s" s="3" r="A11">
        <v>232</v>
      </c>
    </row>
    <row spans="1:3" r="12">
      <c t="s" s="4" r="A12">
        <v>36</v>
      </c>
      <c t="s" s="4" r="B12">
        <v>123</v>
      </c>
      <c t="s" s="4" r="C12">
        <v>1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spans="1:2" r="1">
      <c t="s" s="1" r="A1">
        <v>236</v>
      </c>
      <c t="s" s="2" r="B1">
        <v>237</v>
      </c>
    </row>
    <row spans="1:2" r="2">
      <c t="s" s="4" r="A2">
        <v>201</v>
      </c>
    </row>
    <row spans="1:2" r="3">
      <c t="s" s="3" r="A3">
        <v>238</v>
      </c>
    </row>
    <row spans="1:2" r="4">
      <c t="s" s="4" r="A4">
        <v>215</v>
      </c>
      <c t="s" s="4" r="B4">
        <v>2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spans="1:7" r="1">
      <c t="s" s="1" r="A1">
        <v>239</v>
      </c>
      <c t="s" s="2" r="B1">
        <v>211</v>
      </c>
    </row>
    <row spans="1:7" r="2">
      <c t="s" s="2" r="B2">
        <v>240</v>
      </c>
      <c t="s" s="2" r="C2">
        <v>241</v>
      </c>
      <c t="s" s="2" r="D2">
        <v>242</v>
      </c>
      <c t="s" s="2" r="E2">
        <v>243</v>
      </c>
      <c t="s" s="2" r="F2">
        <v>244</v>
      </c>
      <c t="s" s="2" r="G2">
        <v>245</v>
      </c>
    </row>
    <row spans="1:7" r="3">
      <c t="s" s="4" r="A3">
        <v>246</v>
      </c>
    </row>
    <row spans="1:7" r="4">
      <c t="s" s="3" r="A4">
        <v>247</v>
      </c>
    </row>
    <row spans="1:7" r="5">
      <c t="s" s="4" r="A5">
        <v>248</v>
      </c>
      <c t="n" s="7" r="D5">
        <v>1</v>
      </c>
    </row>
    <row spans="1:7" r="6">
      <c t="s" s="4" r="A6">
        <v>249</v>
      </c>
    </row>
    <row spans="1:7" r="7">
      <c t="s" s="3" r="A7">
        <v>247</v>
      </c>
    </row>
    <row spans="1:7" r="8">
      <c t="s" s="4" r="A8">
        <v>250</v>
      </c>
      <c t="s" s="4" r="G8">
        <v>251</v>
      </c>
    </row>
    <row spans="1:7" r="9">
      <c t="s" s="4" r="A9">
        <v>248</v>
      </c>
      <c t="n" s="7" r="G9">
        <v>150000</v>
      </c>
    </row>
    <row spans="1:7" r="10">
      <c t="s" s="4" r="A10">
        <v>252</v>
      </c>
      <c t="s" s="4" r="G10">
        <v>251</v>
      </c>
    </row>
    <row spans="1:7" r="11">
      <c t="s" s="4" r="A11">
        <v>253</v>
      </c>
      <c t="n" s="6" r="B11">
        <v>71429</v>
      </c>
      <c t="n" s="6" r="C11">
        <v>71429</v>
      </c>
      <c t="n" s="6" r="E11">
        <v>71429</v>
      </c>
      <c t="n" s="6" r="F11">
        <v>50000</v>
      </c>
    </row>
    <row spans="1:7" r="12">
      <c t="s" s="4" r="A12">
        <v>254</v>
      </c>
      <c t="n" s="7" r="E12">
        <v>50000</v>
      </c>
    </row>
    <row spans="1:7" r="13">
      <c t="s" s="4" r="A13">
        <v>255</v>
      </c>
      <c t="n" s="7" r="E13">
        <v>500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4"/>
    <col customWidth="1" max="3" min="3" width="24"/>
  </cols>
  <sheetData>
    <row spans="1:3" r="1">
      <c t="s" s="1" r="A1">
        <v>256</v>
      </c>
      <c t="s" s="2" r="B1">
        <v>211</v>
      </c>
    </row>
    <row spans="1:3" r="2">
      <c t="s" s="2" r="B2">
        <v>257</v>
      </c>
      <c t="s" s="2" r="C2">
        <v>258</v>
      </c>
    </row>
    <row spans="1:3" r="3">
      <c t="s" s="3" r="A3">
        <v>144</v>
      </c>
    </row>
    <row spans="1:3" r="4">
      <c t="s" s="4" r="A4">
        <v>259</v>
      </c>
      <c t="n" s="6" r="B4">
        <v>2000</v>
      </c>
      <c t="n" s="6" r="C4">
        <v>1806</v>
      </c>
    </row>
    <row spans="1:3" r="5">
      <c t="s" s="4" r="A5">
        <v>260</v>
      </c>
      <c t="n" s="7" r="B5">
        <v>1806</v>
      </c>
      <c t="n" s="7" r="C5">
        <v>1100</v>
      </c>
    </row>
    <row spans="1:3" r="6">
      <c t="s" s="4" r="A6">
        <v>261</v>
      </c>
      <c t="s" s="4" r="B6">
        <v>262</v>
      </c>
      <c t="s" s="4" r="C6">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264</v>
      </c>
      <c t="s" s="2" r="B1">
        <v>211</v>
      </c>
      <c t="s" s="2" r="F1">
        <v>1</v>
      </c>
      <c t="s" s="2" r="H1">
        <v>265</v>
      </c>
    </row>
    <row spans="1:10" r="2">
      <c t="s" s="2" r="B2">
        <v>266</v>
      </c>
      <c t="s" s="2" r="C2">
        <v>267</v>
      </c>
      <c t="s" s="2" r="D2">
        <v>268</v>
      </c>
      <c t="s" s="2" r="E2">
        <v>269</v>
      </c>
      <c t="s" s="2" r="F2">
        <v>2</v>
      </c>
      <c t="s" s="2" r="G2">
        <v>63</v>
      </c>
      <c t="s" s="2" r="H2">
        <v>25</v>
      </c>
      <c t="s" s="2" r="I2">
        <v>270</v>
      </c>
      <c t="s" s="2" r="J2">
        <v>271</v>
      </c>
    </row>
    <row spans="1:10" r="3">
      <c t="s" s="3" r="A3">
        <v>272</v>
      </c>
    </row>
    <row spans="1:10" r="4">
      <c t="s" s="4" r="A4">
        <v>273</v>
      </c>
      <c t="n" s="7" r="F4">
        <v>107643</v>
      </c>
      <c t="n" s="7" r="G4">
        <v>1900</v>
      </c>
    </row>
    <row spans="1:10" r="5">
      <c t="s" s="4" r="A5">
        <v>274</v>
      </c>
      <c t="n" s="6" r="F5">
        <v>78958</v>
      </c>
    </row>
    <row spans="1:10" r="6">
      <c t="s" s="4" r="A6">
        <v>30</v>
      </c>
      <c t="n" s="6" r="F6">
        <v>150323</v>
      </c>
      <c t="n" s="7" r="H6">
        <v>121638</v>
      </c>
    </row>
    <row spans="1:10" r="7">
      <c t="s" s="4" r="A7">
        <v>275</v>
      </c>
      <c t="n" s="6" r="F7">
        <v>-1250</v>
      </c>
      <c t="n" s="6" r="G7">
        <v>-834</v>
      </c>
    </row>
    <row spans="1:10" r="8">
      <c t="s" s="4" r="A8">
        <v>105</v>
      </c>
    </row>
    <row spans="1:10" r="9">
      <c t="s" s="3" r="A9">
        <v>272</v>
      </c>
    </row>
    <row spans="1:10" r="10">
      <c t="s" s="4" r="A10">
        <v>276</v>
      </c>
      <c t="n" s="7" r="I10">
        <v>40507</v>
      </c>
      <c t="n" s="7" r="J10">
        <v>40507</v>
      </c>
    </row>
    <row spans="1:10" r="11">
      <c t="s" s="4" r="A11">
        <v>273</v>
      </c>
      <c t="n" s="6" r="F11">
        <v>723</v>
      </c>
      <c t="n" s="6" r="G11">
        <v>482</v>
      </c>
    </row>
    <row spans="1:10" r="12">
      <c t="s" s="4" r="A12">
        <v>277</v>
      </c>
      <c t="n" s="6" r="F12">
        <v>155477</v>
      </c>
      <c t="n" s="6" r="H12">
        <v>128042</v>
      </c>
    </row>
    <row spans="1:10" r="13">
      <c t="s" s="4" r="A13">
        <v>275</v>
      </c>
      <c t="n" s="6" r="F13">
        <v>5154</v>
      </c>
      <c t="n" s="6" r="H13">
        <v>6404</v>
      </c>
    </row>
    <row spans="1:10" r="14">
      <c t="s" s="4" r="A14">
        <v>278</v>
      </c>
      <c t="n" s="6" r="F14">
        <v>150323</v>
      </c>
      <c t="n" s="6" r="H14">
        <v>121638</v>
      </c>
    </row>
    <row spans="1:10" r="15">
      <c t="s" s="4" r="A15">
        <v>279</v>
      </c>
    </row>
    <row spans="1:10" r="16">
      <c t="s" s="3" r="A16">
        <v>272</v>
      </c>
    </row>
    <row spans="1:10" r="17">
      <c t="s" s="4" r="A17">
        <v>276</v>
      </c>
      <c t="n" s="7" r="E17">
        <v>6329</v>
      </c>
    </row>
    <row spans="1:10" r="18">
      <c t="s" s="4" r="A18">
        <v>280</v>
      </c>
      <c t="s" s="4" r="E18">
        <v>281</v>
      </c>
    </row>
    <row spans="1:10" r="19">
      <c t="s" s="4" r="A19">
        <v>273</v>
      </c>
      <c t="n" s="6" r="F19">
        <v>527</v>
      </c>
      <c t="n" s="7" r="G19">
        <v>352</v>
      </c>
    </row>
    <row spans="1:10" r="20">
      <c t="s" s="4" r="A20">
        <v>282</v>
      </c>
    </row>
    <row spans="1:10" r="21">
      <c t="s" s="3" r="A21">
        <v>272</v>
      </c>
    </row>
    <row spans="1:10" r="22">
      <c t="s" s="4" r="A22">
        <v>273</v>
      </c>
      <c t="n" s="7" r="B22">
        <v>16800</v>
      </c>
      <c t="n" s="7" r="C22">
        <v>16800</v>
      </c>
    </row>
    <row spans="1:10" r="23">
      <c t="s" s="4" r="A23">
        <v>283</v>
      </c>
      <c t="s" s="4" r="B23">
        <v>284</v>
      </c>
      <c t="s" s="4" r="C23">
        <v>284</v>
      </c>
    </row>
    <row spans="1:10" r="24">
      <c t="s" s="4" r="A24">
        <v>285</v>
      </c>
    </row>
    <row spans="1:10" r="25">
      <c t="s" s="3" r="A25">
        <v>272</v>
      </c>
    </row>
    <row spans="1:10" r="26">
      <c t="s" s="4" r="A26">
        <v>273</v>
      </c>
      <c t="n" s="7" r="D26">
        <v>3700</v>
      </c>
    </row>
    <row spans="1:10" r="27">
      <c t="s" s="4" r="A27">
        <v>283</v>
      </c>
      <c t="s" s="4" r="D27">
        <v>284</v>
      </c>
    </row>
    <row spans="1:10" r="28">
      <c t="s" s="4" r="A28">
        <v>286</v>
      </c>
    </row>
    <row spans="1:10" r="29">
      <c t="s" s="3" r="A29">
        <v>272</v>
      </c>
    </row>
    <row spans="1:10" r="30">
      <c t="s" s="4" r="A30">
        <v>273</v>
      </c>
      <c t="n" s="6" r="F30">
        <v>107643</v>
      </c>
      <c t="n" s="6" r="H30">
        <v>121638</v>
      </c>
    </row>
    <row spans="1:10" r="31">
      <c t="s" s="4" r="A31">
        <v>274</v>
      </c>
      <c t="n" s="6" r="F31">
        <v>78958</v>
      </c>
    </row>
    <row spans="1:10" r="32">
      <c t="s" s="4" r="A32">
        <v>277</v>
      </c>
      <c t="n" s="7" r="F32">
        <v>150323</v>
      </c>
      <c t="n" s="7" r="H32">
        <v>121638</v>
      </c>
    </row>
    <row spans="1:10" r="33">
      <c t="s" s="4" r="A33">
        <v>283</v>
      </c>
      <c t="s" s="4" r="F33">
        <v>284</v>
      </c>
      <c t="s" s="4" r="H33">
        <v>284</v>
      </c>
    </row>
    <row spans="1:10" r="34">
      <c t="s" s="4" r="A34">
        <v>287</v>
      </c>
    </row>
    <row spans="1:10" r="35">
      <c t="s" s="3" r="A35">
        <v>272</v>
      </c>
    </row>
    <row spans="1:10" r="36">
      <c t="s" s="4" r="A36">
        <v>280</v>
      </c>
      <c t="s" s="4" r="F36">
        <v>251</v>
      </c>
    </row>
    <row spans="1:10" r="37">
      <c t="s" s="4" r="A37">
        <v>288</v>
      </c>
    </row>
    <row spans="1:10" r="38">
      <c t="s" s="3" r="A38">
        <v>272</v>
      </c>
    </row>
    <row spans="1:10" r="39">
      <c t="s" s="4" r="A39">
        <v>280</v>
      </c>
      <c t="s" s="4" r="F39">
        <v>281</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150</v>
      </c>
    </row>
    <row spans="1:3" r="3">
      <c t="s" s="4" r="A3">
        <v>290</v>
      </c>
      <c t="n" s="7" r="B3">
        <v>0</v>
      </c>
      <c t="n" s="7" r="C3">
        <v>0</v>
      </c>
    </row>
    <row spans="1:3" r="4">
      <c t="s" s="4" r="A4">
        <v>45</v>
      </c>
      <c t="n" s="6" r="B4">
        <v>7000</v>
      </c>
      <c t="n" s="6" r="C4">
        <v>7000</v>
      </c>
    </row>
    <row spans="1:3" r="5">
      <c t="s" s="4" r="A5">
        <v>291</v>
      </c>
      <c t="n" s="7" r="B5">
        <v>7000</v>
      </c>
      <c t="n" s="7" r="C5">
        <v>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2</v>
      </c>
      <c t="s" s="2" r="B1">
        <v>2</v>
      </c>
      <c t="s" s="2" r="C1">
        <v>25</v>
      </c>
    </row>
    <row spans="1:3" r="2">
      <c t="s" s="3" r="A2">
        <v>150</v>
      </c>
    </row>
    <row spans="1:3" r="3">
      <c t="s" s="4" r="A3">
        <v>293</v>
      </c>
      <c t="n" s="7" r="B3">
        <v>7000</v>
      </c>
      <c t="n" s="7" r="C3">
        <v>7000</v>
      </c>
    </row>
    <row spans="1:3" r="4">
      <c t="s" s="4" r="A4">
        <v>45</v>
      </c>
      <c t="n" s="6" r="B4">
        <v>7000</v>
      </c>
      <c t="n" s="6" r="C4">
        <v>7000</v>
      </c>
    </row>
    <row spans="1:3" r="5">
      <c t="s" s="4" r="A5">
        <v>294</v>
      </c>
      <c t="n" s="7" r="B5">
        <v>2279</v>
      </c>
      <c t="n" s="7" r="C5">
        <v>21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21"/>
    <col customWidth="1" max="5" min="5" width="21"/>
  </cols>
  <sheetData>
    <row spans="1:5" r="1">
      <c t="s" s="1" r="A1">
        <v>295</v>
      </c>
      <c t="s" s="2" r="B1">
        <v>1</v>
      </c>
    </row>
    <row spans="1:5" r="2">
      <c t="s" s="2" r="B2">
        <v>296</v>
      </c>
      <c t="s" s="2" r="C2">
        <v>297</v>
      </c>
      <c t="s" s="2" r="D2">
        <v>298</v>
      </c>
      <c t="s" s="2" r="E2">
        <v>299</v>
      </c>
    </row>
    <row spans="1:5" r="3">
      <c t="s" s="3" r="A3">
        <v>300</v>
      </c>
    </row>
    <row spans="1:5" r="4">
      <c t="s" s="4" r="A4">
        <v>301</v>
      </c>
      <c t="n" s="6" r="B4">
        <v>4</v>
      </c>
    </row>
    <row spans="1:5" r="5">
      <c t="s" s="4" r="A5">
        <v>276</v>
      </c>
      <c t="n" s="7" r="B5">
        <v>11000</v>
      </c>
      <c t="n" s="7" r="C5">
        <v>7000</v>
      </c>
      <c t="n" s="7" r="D5">
        <v>7000</v>
      </c>
      <c t="n" s="7" r="E5">
        <v>4000</v>
      </c>
    </row>
    <row spans="1:5" r="6">
      <c t="s" s="4" r="A6">
        <v>302</v>
      </c>
      <c t="n" s="7" r="B6">
        <v>11000</v>
      </c>
    </row>
    <row spans="1:5" r="7">
      <c t="s" s="4" r="A7">
        <v>303</v>
      </c>
      <c t="s" s="4" r="B7">
        <v>284</v>
      </c>
    </row>
    <row spans="1:5" r="8">
      <c t="s" s="4" r="A8">
        <v>304</v>
      </c>
      <c t="s" s="4" r="B8">
        <v>281</v>
      </c>
    </row>
    <row spans="1:5" r="9">
      <c t="s" s="4" r="A9">
        <v>305</v>
      </c>
      <c t="s" s="4" r="B9">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7</v>
      </c>
      <c t="s" s="2" r="B1">
        <v>308</v>
      </c>
    </row>
    <row spans="1:2" r="2">
      <c t="s" s="3" r="A2">
        <v>300</v>
      </c>
    </row>
    <row spans="1:2" r="3">
      <c t="s" s="4" r="A3">
        <v>309</v>
      </c>
      <c t="n" s="7" r="B3">
        <v>1000000</v>
      </c>
    </row>
    <row spans="1:2" r="4">
      <c t="s" s="4" r="A4">
        <v>310</v>
      </c>
      <c t="n" s="7" r="B4">
        <v>150000</v>
      </c>
    </row>
    <row spans="1:2" r="5">
      <c t="s" s="4" r="A5">
        <v>41</v>
      </c>
      <c t="s" s="4" r="B5">
        <v>2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s="1" r="A1">
        <v>311</v>
      </c>
      <c t="s" s="2" r="B1">
        <v>1</v>
      </c>
      <c t="s" s="2" r="D1">
        <v>265</v>
      </c>
    </row>
    <row spans="1:5" r="2">
      <c t="s" s="2" r="B2">
        <v>2</v>
      </c>
      <c t="s" s="2" r="C2">
        <v>63</v>
      </c>
      <c t="s" s="2" r="D2">
        <v>25</v>
      </c>
      <c t="s" s="2" r="E2">
        <v>312</v>
      </c>
    </row>
    <row spans="1:5" r="3">
      <c t="s" s="3" r="A3">
        <v>300</v>
      </c>
    </row>
    <row spans="1:5" r="4">
      <c t="s" s="4" r="A4">
        <v>293</v>
      </c>
      <c t="n" s="7" r="B4">
        <v>7000</v>
      </c>
      <c t="n" s="7" r="D4">
        <v>7000</v>
      </c>
    </row>
    <row spans="1:5" r="5">
      <c t="s" s="4" r="A5">
        <v>115</v>
      </c>
      <c t="n" s="6" r="B5">
        <v>-283798</v>
      </c>
      <c t="n" s="7" r="C5">
        <v>-144052</v>
      </c>
      <c t="n" s="6" r="D5">
        <v>-1991373</v>
      </c>
    </row>
    <row spans="1:5" r="6">
      <c t="s" s="4" r="A6">
        <v>313</v>
      </c>
    </row>
    <row spans="1:5" r="7">
      <c t="s" s="3" r="A7">
        <v>300</v>
      </c>
    </row>
    <row spans="1:5" r="8">
      <c t="s" s="4" r="A8">
        <v>314</v>
      </c>
      <c t="n" s="7" r="B8">
        <v>283798</v>
      </c>
      <c t="n" s="7" r="D8">
        <v>1987953</v>
      </c>
    </row>
    <row spans="1:5" r="9">
      <c t="s" s="4" r="A9">
        <v>315</v>
      </c>
      <c t="n" s="7" r="E9">
        <v>34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34833</v>
      </c>
      <c t="n" s="7" r="C4">
        <v>142609</v>
      </c>
    </row>
    <row spans="1:3" r="5">
      <c t="s" s="4" r="A5">
        <v>66</v>
      </c>
      <c t="n" s="6" r="B5">
        <v>173782</v>
      </c>
      <c t="n" s="6" r="C5">
        <v>80407</v>
      </c>
    </row>
    <row spans="1:3" r="6">
      <c t="s" s="4" r="A6">
        <v>67</v>
      </c>
      <c t="n" s="6" r="B6">
        <v>308615</v>
      </c>
      <c t="n" s="6" r="C6">
        <v>223016</v>
      </c>
    </row>
    <row spans="1:3" r="7">
      <c t="s" s="3" r="A7">
        <v>68</v>
      </c>
    </row>
    <row spans="1:3" r="8">
      <c t="s" s="4" r="A8">
        <v>69</v>
      </c>
      <c t="n" s="6" r="B8">
        <v>36160</v>
      </c>
      <c t="n" s="6" r="C8">
        <v>61307</v>
      </c>
    </row>
    <row spans="1:3" r="9">
      <c t="s" s="4" r="A9">
        <v>70</v>
      </c>
      <c t="n" s="6" r="B9">
        <v>130408</v>
      </c>
      <c t="n" s="6" r="C9">
        <v>124870</v>
      </c>
    </row>
    <row spans="1:3" r="10">
      <c t="s" s="4" r="A10">
        <v>71</v>
      </c>
      <c t="n" s="6" r="B10">
        <v>20861</v>
      </c>
      <c t="n" s="6" r="C10">
        <v>44310</v>
      </c>
    </row>
    <row spans="1:3" r="11">
      <c t="s" s="4" r="A11">
        <v>72</v>
      </c>
      <c t="n" s="6" r="B11">
        <v>187429</v>
      </c>
      <c t="n" s="6" r="C11">
        <v>230487</v>
      </c>
    </row>
    <row spans="1:3" r="12">
      <c t="s" s="4" r="A12">
        <v>73</v>
      </c>
      <c t="n" s="6" r="B12">
        <v>121186</v>
      </c>
      <c t="n" s="6" r="C12">
        <v>-7471</v>
      </c>
    </row>
    <row spans="1:3" r="13">
      <c t="s" s="3" r="A13">
        <v>74</v>
      </c>
    </row>
    <row spans="1:3" r="14">
      <c t="s" s="4" r="A14">
        <v>75</v>
      </c>
      <c t="n" s="6" r="B14">
        <v>2915</v>
      </c>
      <c t="n" s="6" r="C14">
        <v>-7402</v>
      </c>
    </row>
    <row spans="1:3" r="15">
      <c t="s" s="4" r="A15">
        <v>76</v>
      </c>
      <c t="n" s="6" r="B15">
        <v>-24323</v>
      </c>
      <c t="n" s="6" r="C15">
        <v>15073</v>
      </c>
    </row>
    <row spans="1:3" r="16">
      <c t="s" s="4" r="A16">
        <v>77</v>
      </c>
      <c t="n" s="6" r="C16">
        <v>-27142</v>
      </c>
    </row>
    <row spans="1:3" r="17">
      <c t="s" s="4" r="A17">
        <v>78</v>
      </c>
      <c t="n" s="6" r="C17">
        <v>2578</v>
      </c>
    </row>
    <row spans="1:3" r="18">
      <c t="s" s="4" r="A18">
        <v>79</v>
      </c>
      <c t="n" s="6" r="B18">
        <v>864</v>
      </c>
    </row>
    <row spans="1:3" r="19">
      <c t="s" s="4" r="A19">
        <v>80</v>
      </c>
      <c t="n" s="6" r="B19">
        <v>-20544</v>
      </c>
      <c t="n" s="6" r="C19">
        <v>-16893</v>
      </c>
    </row>
    <row spans="1:3" r="20">
      <c t="s" s="4" r="A20">
        <v>81</v>
      </c>
      <c t="n" s="7" r="B20">
        <v>100642</v>
      </c>
      <c t="n" s="7" r="C20">
        <v>-24364</v>
      </c>
    </row>
    <row spans="1:3" r="21">
      <c t="s" s="4" r="A21">
        <v>82</v>
      </c>
      <c t="n" s="8" r="B21">
        <v>0.02</v>
      </c>
      <c t="n" s="7" r="C21">
        <v>0</v>
      </c>
    </row>
    <row spans="1:3" r="22">
      <c t="s" s="4" r="A22">
        <v>83</v>
      </c>
      <c t="n" s="6" r="B22">
        <v>6591679</v>
      </c>
      <c t="n" s="6" r="C22">
        <v>6486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16</v>
      </c>
      <c t="s" s="2" r="B1">
        <v>2</v>
      </c>
      <c t="s" s="2" r="C1">
        <v>25</v>
      </c>
    </row>
    <row spans="1:3" r="2">
      <c t="s" s="3" r="A2">
        <v>317</v>
      </c>
    </row>
    <row spans="1:3" r="3">
      <c t="s" s="4" r="A3">
        <v>59</v>
      </c>
      <c t="n" s="6" r="B3">
        <v>100000000</v>
      </c>
      <c t="n" s="6" r="C3">
        <v>100000000</v>
      </c>
    </row>
    <row spans="1:3" r="4">
      <c t="s" s="4" r="A4">
        <v>58</v>
      </c>
      <c t="n" s="8" r="B4">
        <v>0.01</v>
      </c>
      <c t="n" s="8" r="C4">
        <v>0.01</v>
      </c>
    </row>
    <row spans="1:3" r="5">
      <c t="s" s="4" r="A5">
        <v>61</v>
      </c>
      <c t="n" s="6" r="B5">
        <v>6592464</v>
      </c>
      <c t="n" s="6" r="C5">
        <v>65210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t="s" s="1" r="A1">
        <v>318</v>
      </c>
      <c t="s" s="2" r="B1">
        <v>211</v>
      </c>
      <c t="s" s="2" r="H1">
        <v>1</v>
      </c>
      <c t="s" s="2" r="J1">
        <v>265</v>
      </c>
    </row>
    <row spans="1:10" r="2">
      <c t="s" s="2" r="B2">
        <v>240</v>
      </c>
      <c t="s" s="2" r="C2">
        <v>319</v>
      </c>
      <c t="s" s="2" r="D2">
        <v>320</v>
      </c>
      <c t="s" s="2" r="E2">
        <v>241</v>
      </c>
      <c t="s" s="2" r="F2">
        <v>243</v>
      </c>
      <c t="s" s="2" r="G2">
        <v>244</v>
      </c>
      <c t="s" s="2" r="H2">
        <v>2</v>
      </c>
      <c t="s" s="2" r="I2">
        <v>63</v>
      </c>
      <c t="s" s="2" r="J2">
        <v>25</v>
      </c>
    </row>
    <row spans="1:10" r="3">
      <c t="s" s="3" r="A3">
        <v>317</v>
      </c>
    </row>
    <row spans="1:10" r="4">
      <c t="s" s="4" r="A4">
        <v>127</v>
      </c>
      <c t="n" s="7" r="I4">
        <v>90000</v>
      </c>
    </row>
    <row spans="1:10" r="5">
      <c t="s" s="4" r="A5">
        <v>321</v>
      </c>
      <c t="n" s="7" r="H5">
        <v>137</v>
      </c>
      <c t="n" s="6" r="I5">
        <v>17691</v>
      </c>
    </row>
    <row spans="1:10" r="6">
      <c t="s" s="4" r="A6">
        <v>322</v>
      </c>
    </row>
    <row spans="1:10" r="7">
      <c t="s" s="3" r="A7">
        <v>317</v>
      </c>
    </row>
    <row spans="1:10" r="8">
      <c t="s" s="4" r="A8">
        <v>254</v>
      </c>
      <c t="n" s="7" r="F8">
        <v>50000</v>
      </c>
    </row>
    <row spans="1:10" r="9">
      <c t="s" s="4" r="A9">
        <v>253</v>
      </c>
      <c t="n" s="6" r="B9">
        <v>71429</v>
      </c>
      <c t="n" s="6" r="E9">
        <v>71429</v>
      </c>
      <c t="n" s="6" r="F9">
        <v>71429</v>
      </c>
      <c t="n" s="6" r="G9">
        <v>50000</v>
      </c>
    </row>
    <row spans="1:10" r="10">
      <c t="s" s="4" r="A10">
        <v>255</v>
      </c>
      <c t="n" s="7" r="F10">
        <v>50000</v>
      </c>
    </row>
    <row spans="1:10" r="11">
      <c t="s" s="4" r="A11">
        <v>321</v>
      </c>
      <c t="n" s="7" r="H11">
        <v>12295</v>
      </c>
    </row>
    <row spans="1:10" r="12">
      <c t="s" s="4" r="A12">
        <v>323</v>
      </c>
    </row>
    <row spans="1:10" r="13">
      <c t="s" s="3" r="A13">
        <v>317</v>
      </c>
    </row>
    <row spans="1:10" r="14">
      <c t="s" s="4" r="A14">
        <v>253</v>
      </c>
      <c t="n" s="6" r="D14">
        <v>10000</v>
      </c>
    </row>
    <row spans="1:10" r="15">
      <c t="s" s="4" r="A15">
        <v>321</v>
      </c>
      <c t="n" s="6" r="I15">
        <v>2000</v>
      </c>
    </row>
    <row spans="1:10" r="16">
      <c t="s" s="4" r="A16">
        <v>324</v>
      </c>
    </row>
    <row spans="1:10" r="17">
      <c t="s" s="3" r="A17">
        <v>317</v>
      </c>
    </row>
    <row spans="1:10" r="18">
      <c t="s" s="4" r="A18">
        <v>253</v>
      </c>
      <c t="n" s="6" r="C18">
        <v>20000</v>
      </c>
    </row>
    <row spans="1:10" r="19">
      <c t="s" s="4" r="A19">
        <v>321</v>
      </c>
      <c t="n" s="7" r="J19">
        <v>6600</v>
      </c>
    </row>
    <row spans="1:10" r="20">
      <c t="s" s="4" r="A20">
        <v>325</v>
      </c>
    </row>
    <row spans="1:10" r="21">
      <c t="s" s="3" r="A21">
        <v>317</v>
      </c>
    </row>
    <row spans="1:10" r="22">
      <c t="s" s="4" r="A22">
        <v>253</v>
      </c>
      <c t="n" s="6" r="E22">
        <v>57142</v>
      </c>
    </row>
    <row spans="1:10" r="23">
      <c t="s" s="4" r="A23">
        <v>326</v>
      </c>
      <c t="n" s="7" r="E23">
        <v>17143</v>
      </c>
    </row>
    <row spans="1:10" r="24">
      <c t="s" s="4" r="A24">
        <v>327</v>
      </c>
      <c t="n" s="6" r="I24">
        <v>27143</v>
      </c>
    </row>
    <row spans="1:10" r="25">
      <c t="s" s="4" r="A25">
        <v>328</v>
      </c>
      <c t="n" s="6" r="I25">
        <v>100000</v>
      </c>
    </row>
    <row spans="1:10" r="26">
      <c t="s" s="4" r="A26">
        <v>127</v>
      </c>
      <c t="n" s="7" r="I26">
        <v>90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39"/>
    <col customWidth="1" max="3" min="3" width="39"/>
    <col customWidth="1" max="4" min="4" width="21"/>
    <col customWidth="1" max="5" min="5" width="14"/>
  </cols>
  <sheetData>
    <row spans="1:5" r="1">
      <c t="s" s="1" r="A1">
        <v>329</v>
      </c>
      <c t="s" s="2" r="B1">
        <v>211</v>
      </c>
    </row>
    <row spans="1:5" r="2">
      <c t="s" s="2" r="B2">
        <v>330</v>
      </c>
      <c t="s" s="2" r="C2">
        <v>331</v>
      </c>
      <c t="s" s="2" r="D2">
        <v>332</v>
      </c>
      <c t="s" s="2" r="E2">
        <v>333</v>
      </c>
    </row>
    <row spans="1:5" r="3">
      <c t="s" s="4" r="A3">
        <v>334</v>
      </c>
    </row>
    <row spans="1:5" r="4">
      <c t="s" s="3" r="A4">
        <v>317</v>
      </c>
    </row>
    <row spans="1:5" r="5">
      <c t="s" s="4" r="A5">
        <v>315</v>
      </c>
      <c t="n" s="7" r="D5">
        <v>3420</v>
      </c>
    </row>
    <row spans="1:5" r="6">
      <c t="s" s="4" r="A6">
        <v>335</v>
      </c>
      <c t="s" s="4" r="E6">
        <v>284</v>
      </c>
    </row>
    <row spans="1:5" r="7">
      <c t="s" s="4" r="A7">
        <v>336</v>
      </c>
    </row>
    <row spans="1:5" r="8">
      <c t="s" s="3" r="A8">
        <v>317</v>
      </c>
    </row>
    <row spans="1:5" r="9">
      <c t="s" s="4" r="A9">
        <v>337</v>
      </c>
      <c t="n" s="6" r="B9">
        <v>206061</v>
      </c>
      <c t="n" s="6" r="C9">
        <v>206061</v>
      </c>
    </row>
    <row spans="1:5" r="10">
      <c t="s" s="4" r="A10">
        <v>338</v>
      </c>
      <c t="n" s="7" r="B10">
        <v>340000</v>
      </c>
      <c t="n" s="7" r="C10">
        <v>340000</v>
      </c>
    </row>
    <row spans="1:5" r="11">
      <c t="s" s="4" r="A11">
        <v>335</v>
      </c>
      <c t="s" s="4" r="B11">
        <v>284</v>
      </c>
      <c t="s" s="4" r="C11">
        <v>284</v>
      </c>
    </row>
    <row spans="1:5" r="12">
      <c t="s" s="4" r="A12">
        <v>339</v>
      </c>
      <c t="n" s="6" r="B12">
        <v>4</v>
      </c>
      <c t="n" s="6" r="C12">
        <v>4</v>
      </c>
    </row>
    <row spans="1:5" r="13">
      <c t="s" s="4" r="A13">
        <v>340</v>
      </c>
      <c t="s" s="4" r="C13">
        <v>341</v>
      </c>
    </row>
    <row spans="1:5" r="14">
      <c t="s" s="4" r="A14">
        <v>342</v>
      </c>
      <c t="n" s="7" r="B14">
        <v>85000</v>
      </c>
      <c t="n" s="7" r="C14">
        <v>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2</v>
      </c>
      <c t="s" s="2" r="C1">
        <v>344</v>
      </c>
      <c t="s" s="2" r="D1">
        <v>345</v>
      </c>
    </row>
    <row spans="1:4" r="2">
      <c t="s" s="4" r="A2">
        <v>346</v>
      </c>
    </row>
    <row spans="1:4" r="3">
      <c t="s" s="3" r="A3">
        <v>347</v>
      </c>
    </row>
    <row spans="1:4" r="4">
      <c t="s" s="4" r="A4">
        <v>348</v>
      </c>
      <c t="n" s="6" r="D4">
        <v>1214286</v>
      </c>
    </row>
    <row spans="1:4" r="5">
      <c t="s" s="4" r="A5">
        <v>349</v>
      </c>
      <c t="n" s="6" r="B5">
        <v>142858</v>
      </c>
    </row>
    <row spans="1:4" r="6">
      <c t="s" s="4" r="A6">
        <v>350</v>
      </c>
    </row>
    <row spans="1:4" r="7">
      <c t="s" s="3" r="A7">
        <v>347</v>
      </c>
    </row>
    <row spans="1:4" r="8">
      <c t="s" s="4" r="A8">
        <v>348</v>
      </c>
      <c t="n" s="6" r="C8">
        <v>1000000</v>
      </c>
    </row>
    <row spans="1:4" r="9">
      <c t="s" s="4" r="A9">
        <v>349</v>
      </c>
      <c t="n" s="6" r="B9">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9"/>
    <col customWidth="1" max="7" min="7" width="39"/>
    <col customWidth="1" max="8" min="8" width="21"/>
    <col customWidth="1" max="9" min="9" width="21"/>
    <col customWidth="1" max="10" min="10" width="21"/>
    <col customWidth="1" max="11" min="11" width="21"/>
    <col customWidth="1" max="12" min="12" width="14"/>
    <col customWidth="1" max="13" min="13" width="14"/>
    <col customWidth="1" max="14" min="14" width="14"/>
  </cols>
  <sheetData>
    <row spans="1:14" r="1">
      <c t="s" s="1" r="A1">
        <v>351</v>
      </c>
      <c t="s" s="2" r="B1">
        <v>308</v>
      </c>
      <c t="s" s="2" r="C1">
        <v>352</v>
      </c>
      <c t="s" s="2" r="D1">
        <v>353</v>
      </c>
      <c t="s" s="2" r="E1">
        <v>354</v>
      </c>
      <c t="s" s="2" r="F1">
        <v>330</v>
      </c>
      <c t="s" s="2" r="G1">
        <v>331</v>
      </c>
      <c t="s" s="2" r="H1">
        <v>355</v>
      </c>
      <c t="s" s="2" r="I1">
        <v>297</v>
      </c>
      <c t="s" s="2" r="J1">
        <v>356</v>
      </c>
      <c t="s" s="2" r="K1">
        <v>298</v>
      </c>
      <c t="s" s="2" r="L1">
        <v>357</v>
      </c>
      <c t="s" s="2" r="M1">
        <v>358</v>
      </c>
      <c t="s" s="2" r="N1">
        <v>359</v>
      </c>
    </row>
    <row spans="1:14" r="2">
      <c t="s" s="3" r="A2">
        <v>360</v>
      </c>
    </row>
    <row spans="1:14" r="3">
      <c t="s" s="4" r="A3">
        <v>361</v>
      </c>
      <c t="n" s="7" r="I3">
        <v>173782</v>
      </c>
      <c t="n" s="7" r="J3">
        <v>80407</v>
      </c>
    </row>
    <row spans="1:14" r="4">
      <c t="s" s="4" r="A4">
        <v>115</v>
      </c>
      <c t="n" s="6" r="I4">
        <v>283798</v>
      </c>
      <c t="n" s="6" r="J4">
        <v>144052</v>
      </c>
      <c t="n" s="7" r="K4">
        <v>1991373</v>
      </c>
    </row>
    <row spans="1:14" r="5">
      <c t="s" s="4" r="A5">
        <v>273</v>
      </c>
      <c t="n" s="6" r="I5">
        <v>107643</v>
      </c>
      <c t="n" s="6" r="J5">
        <v>1900</v>
      </c>
    </row>
    <row spans="1:14" r="6">
      <c t="s" s="4" r="A6">
        <v>274</v>
      </c>
      <c t="n" s="6" r="I6">
        <v>78958</v>
      </c>
    </row>
    <row spans="1:14" r="7">
      <c t="s" s="4" r="A7">
        <v>362</v>
      </c>
    </row>
    <row spans="1:14" r="8">
      <c t="s" s="3" r="A8">
        <v>360</v>
      </c>
    </row>
    <row spans="1:14" r="9">
      <c t="s" s="4" r="A9">
        <v>361</v>
      </c>
      <c t="n" s="6" r="I9">
        <v>173782</v>
      </c>
      <c t="n" s="6" r="J9">
        <v>80407</v>
      </c>
    </row>
    <row spans="1:14" r="10">
      <c t="s" s="4" r="A10">
        <v>363</v>
      </c>
    </row>
    <row spans="1:14" r="11">
      <c t="s" s="3" r="A11">
        <v>360</v>
      </c>
    </row>
    <row spans="1:14" r="12">
      <c t="s" s="4" r="A12">
        <v>364</v>
      </c>
      <c t="n" s="6" r="I12">
        <v>283798</v>
      </c>
      <c t="n" s="6" r="K12">
        <v>1987953</v>
      </c>
    </row>
    <row spans="1:14" r="13">
      <c t="s" s="4" r="A13">
        <v>115</v>
      </c>
      <c t="n" s="6" r="I13">
        <v>283798</v>
      </c>
      <c t="n" s="7" r="K13">
        <v>1991373</v>
      </c>
    </row>
    <row spans="1:14" r="14">
      <c t="s" s="4" r="A14">
        <v>365</v>
      </c>
    </row>
    <row spans="1:14" r="15">
      <c t="s" s="3" r="A15">
        <v>360</v>
      </c>
    </row>
    <row spans="1:14" r="16">
      <c t="s" s="4" r="A16">
        <v>366</v>
      </c>
      <c t="s" s="4" r="K16">
        <v>367</v>
      </c>
    </row>
    <row spans="1:14" r="17">
      <c t="s" s="4" r="A17">
        <v>368</v>
      </c>
    </row>
    <row spans="1:14" r="18">
      <c t="s" s="3" r="A18">
        <v>360</v>
      </c>
    </row>
    <row spans="1:14" r="19">
      <c t="s" s="4" r="A19">
        <v>366</v>
      </c>
      <c t="s" s="4" r="M19">
        <v>367</v>
      </c>
    </row>
    <row spans="1:14" r="20">
      <c t="s" s="4" r="A20">
        <v>369</v>
      </c>
    </row>
    <row spans="1:14" r="21">
      <c t="s" s="3" r="A21">
        <v>360</v>
      </c>
    </row>
    <row spans="1:14" r="22">
      <c t="s" s="4" r="A22">
        <v>366</v>
      </c>
      <c t="s" s="4" r="E22">
        <v>367</v>
      </c>
    </row>
    <row spans="1:14" r="23">
      <c t="s" s="4" r="A23">
        <v>370</v>
      </c>
    </row>
    <row spans="1:14" r="24">
      <c t="s" s="3" r="A24">
        <v>360</v>
      </c>
    </row>
    <row spans="1:14" r="25">
      <c t="s" s="4" r="A25">
        <v>366</v>
      </c>
      <c t="s" s="4" r="C25">
        <v>371</v>
      </c>
      <c t="s" s="4" r="D25">
        <v>371</v>
      </c>
    </row>
    <row spans="1:14" r="26">
      <c t="s" s="4" r="A26">
        <v>372</v>
      </c>
    </row>
    <row spans="1:14" r="27">
      <c t="s" s="3" r="A27">
        <v>360</v>
      </c>
    </row>
    <row spans="1:14" r="28">
      <c t="s" s="4" r="A28">
        <v>335</v>
      </c>
      <c t="s" s="4" r="B28">
        <v>284</v>
      </c>
    </row>
    <row spans="1:14" r="29">
      <c t="s" s="4" r="A29">
        <v>309</v>
      </c>
      <c t="n" s="7" r="B29">
        <v>1000000</v>
      </c>
    </row>
    <row spans="1:14" r="30">
      <c t="s" s="4" r="A30">
        <v>373</v>
      </c>
    </row>
    <row spans="1:14" r="31">
      <c t="s" s="3" r="A31">
        <v>360</v>
      </c>
    </row>
    <row spans="1:14" r="32">
      <c t="s" s="4" r="A32">
        <v>366</v>
      </c>
      <c t="s" s="4" r="B32">
        <v>367</v>
      </c>
    </row>
    <row spans="1:14" r="33">
      <c t="s" s="4" r="A33">
        <v>374</v>
      </c>
    </row>
    <row spans="1:14" r="34">
      <c t="s" s="3" r="A34">
        <v>360</v>
      </c>
    </row>
    <row spans="1:14" r="35">
      <c t="s" s="4" r="A35">
        <v>375</v>
      </c>
      <c t="s" s="4" r="B35">
        <v>376</v>
      </c>
    </row>
    <row spans="1:14" r="36">
      <c t="s" s="4" r="A36">
        <v>377</v>
      </c>
    </row>
    <row spans="1:14" r="37">
      <c t="s" s="3" r="A37">
        <v>360</v>
      </c>
    </row>
    <row spans="1:14" r="38">
      <c t="s" s="4" r="A38">
        <v>361</v>
      </c>
      <c t="n" s="6" r="I38">
        <v>15000</v>
      </c>
      <c t="n" s="6" r="J38">
        <v>6000</v>
      </c>
    </row>
    <row spans="1:14" r="39">
      <c t="s" s="4" r="A39">
        <v>378</v>
      </c>
    </row>
    <row spans="1:14" r="40">
      <c t="s" s="3" r="A40">
        <v>360</v>
      </c>
    </row>
    <row spans="1:14" r="41">
      <c t="s" s="4" r="A41">
        <v>379</v>
      </c>
      <c t="s" s="4" r="H41">
        <v>380</v>
      </c>
    </row>
    <row spans="1:14" r="42">
      <c t="s" s="4" r="A42">
        <v>381</v>
      </c>
      <c t="n" s="7" r="H42">
        <v>2000</v>
      </c>
    </row>
    <row spans="1:14" r="43">
      <c t="s" s="4" r="A43">
        <v>382</v>
      </c>
    </row>
    <row spans="1:14" r="44">
      <c t="s" s="3" r="A44">
        <v>360</v>
      </c>
    </row>
    <row spans="1:14" r="45">
      <c t="s" s="4" r="A45">
        <v>381</v>
      </c>
      <c t="n" s="7" r="H45">
        <v>3000</v>
      </c>
    </row>
    <row spans="1:14" r="46">
      <c t="s" s="4" r="A46">
        <v>336</v>
      </c>
    </row>
    <row spans="1:14" r="47">
      <c t="s" s="3" r="A47">
        <v>360</v>
      </c>
    </row>
    <row spans="1:14" r="48">
      <c t="s" s="4" r="A48">
        <v>335</v>
      </c>
      <c t="s" s="4" r="F48">
        <v>284</v>
      </c>
      <c t="s" s="4" r="G48">
        <v>284</v>
      </c>
    </row>
    <row spans="1:14" r="49">
      <c t="s" s="4" r="A49">
        <v>366</v>
      </c>
      <c t="s" s="4" r="F49">
        <v>367</v>
      </c>
    </row>
    <row spans="1:14" r="50">
      <c t="s" s="4" r="A50">
        <v>337</v>
      </c>
      <c t="n" s="6" r="F50">
        <v>206061</v>
      </c>
      <c t="n" s="6" r="G50">
        <v>206061</v>
      </c>
    </row>
    <row spans="1:14" r="51">
      <c t="s" s="4" r="A51">
        <v>338</v>
      </c>
      <c t="n" s="7" r="F51">
        <v>340000</v>
      </c>
      <c t="n" s="7" r="G51">
        <v>340000</v>
      </c>
    </row>
    <row spans="1:14" r="52">
      <c t="s" s="4" r="A52">
        <v>339</v>
      </c>
      <c t="n" s="6" r="F52">
        <v>4</v>
      </c>
      <c t="n" s="6" r="G52">
        <v>4</v>
      </c>
    </row>
    <row spans="1:14" r="53">
      <c t="s" s="4" r="A53">
        <v>342</v>
      </c>
      <c t="n" s="7" r="F53">
        <v>85000</v>
      </c>
      <c t="n" s="7" r="G53">
        <v>85000</v>
      </c>
    </row>
    <row spans="1:14" r="54">
      <c t="s" s="4" r="A54">
        <v>383</v>
      </c>
    </row>
    <row spans="1:14" r="55">
      <c t="s" s="3" r="A55">
        <v>360</v>
      </c>
    </row>
    <row spans="1:14" r="56">
      <c t="s" s="4" r="A56">
        <v>375</v>
      </c>
      <c t="s" s="4" r="F56">
        <v>376</v>
      </c>
    </row>
    <row spans="1:14" r="57">
      <c t="s" s="4" r="A57">
        <v>384</v>
      </c>
    </row>
    <row spans="1:14" r="58">
      <c t="s" s="3" r="A58">
        <v>360</v>
      </c>
    </row>
    <row spans="1:14" r="59">
      <c t="s" s="4" r="A59">
        <v>385</v>
      </c>
      <c t="n" s="7" r="I59">
        <v>17749</v>
      </c>
      <c t="n" s="6" r="J59">
        <v>17326</v>
      </c>
    </row>
    <row spans="1:14" r="60">
      <c t="s" s="4" r="A60">
        <v>386</v>
      </c>
    </row>
    <row spans="1:14" r="61">
      <c t="s" s="3" r="A61">
        <v>360</v>
      </c>
    </row>
    <row spans="1:14" r="62">
      <c t="s" s="4" r="A62">
        <v>366</v>
      </c>
      <c t="s" s="4" r="I62">
        <v>367</v>
      </c>
    </row>
    <row spans="1:14" r="63">
      <c t="s" s="4" r="A63">
        <v>385</v>
      </c>
      <c t="n" s="7" r="I63">
        <v>24351</v>
      </c>
      <c t="n" s="6" r="J63">
        <v>26865</v>
      </c>
    </row>
    <row spans="1:14" r="64">
      <c t="s" s="4" r="A64">
        <v>387</v>
      </c>
    </row>
    <row spans="1:14" r="65">
      <c t="s" s="3" r="A65">
        <v>360</v>
      </c>
    </row>
    <row spans="1:14" r="66">
      <c t="s" s="4" r="A66">
        <v>366</v>
      </c>
      <c t="s" s="4" r="C66">
        <v>367</v>
      </c>
    </row>
    <row spans="1:14" r="67">
      <c t="s" s="4" r="A67">
        <v>385</v>
      </c>
      <c t="n" s="6" r="I67">
        <v>12418</v>
      </c>
      <c t="n" s="7" r="J67">
        <v>19417</v>
      </c>
    </row>
    <row spans="1:14" r="68">
      <c t="s" s="4" r="A68">
        <v>388</v>
      </c>
    </row>
    <row spans="1:14" r="69">
      <c t="s" s="3" r="A69">
        <v>360</v>
      </c>
    </row>
    <row spans="1:14" r="70">
      <c t="s" s="4" r="A70">
        <v>366</v>
      </c>
      <c t="s" s="4" r="J70">
        <v>367</v>
      </c>
    </row>
    <row spans="1:14" r="71">
      <c t="s" s="4" r="A71">
        <v>385</v>
      </c>
      <c t="n" s="6" r="I71">
        <v>10641</v>
      </c>
      <c t="n" s="7" r="J71">
        <v>216</v>
      </c>
    </row>
    <row spans="1:14" r="72">
      <c t="s" s="4" r="A72">
        <v>389</v>
      </c>
      <c t="n" s="6" r="J72">
        <v>30000</v>
      </c>
    </row>
    <row spans="1:14" r="73">
      <c t="s" s="4" r="A73">
        <v>390</v>
      </c>
    </row>
    <row spans="1:14" r="74">
      <c t="s" s="3" r="A74">
        <v>360</v>
      </c>
    </row>
    <row spans="1:14" r="75">
      <c t="s" s="4" r="A75">
        <v>366</v>
      </c>
      <c t="s" s="4" r="N75">
        <v>367</v>
      </c>
    </row>
    <row spans="1:14" r="76">
      <c t="s" s="4" r="A76">
        <v>385</v>
      </c>
      <c t="n" s="6" r="I76">
        <v>12370</v>
      </c>
    </row>
    <row spans="1:14" r="77">
      <c t="s" s="4" r="A77">
        <v>391</v>
      </c>
    </row>
    <row spans="1:14" r="78">
      <c t="s" s="3" r="A78">
        <v>360</v>
      </c>
    </row>
    <row spans="1:14" r="79">
      <c t="s" s="4" r="A79">
        <v>366</v>
      </c>
      <c t="s" s="4" r="L79">
        <v>367</v>
      </c>
    </row>
    <row spans="1:14" r="80">
      <c t="s" s="4" r="A80">
        <v>385</v>
      </c>
      <c t="n" s="7" r="I80">
        <v>12473</v>
      </c>
    </row>
    <row spans="1:14" r="81">
      <c t="s" s="4" r="A81">
        <v>392</v>
      </c>
    </row>
    <row spans="1:14" r="82">
      <c t="s" s="3" r="A82">
        <v>360</v>
      </c>
    </row>
    <row spans="1:14" r="83">
      <c t="s" s="4" r="A83">
        <v>366</v>
      </c>
      <c t="s" s="4" r="I83">
        <v>367</v>
      </c>
    </row>
    <row spans="1:14" r="84">
      <c t="s" s="4" r="A84">
        <v>385</v>
      </c>
      <c t="n" s="7" r="I84">
        <v>4638</v>
      </c>
    </row>
    <row spans="1:14" r="85">
      <c t="s" s="4" r="A85">
        <v>389</v>
      </c>
      <c t="n" s="7" r="I85">
        <v>30000</v>
      </c>
    </row>
    <row spans="1:14" r="86">
      <c t="s" s="4" r="A86">
        <v>393</v>
      </c>
    </row>
    <row spans="1:14" r="87">
      <c t="s" s="3" r="A87">
        <v>360</v>
      </c>
    </row>
    <row spans="1:14" r="88">
      <c t="s" s="4" r="A88">
        <v>366</v>
      </c>
      <c t="s" s="4" r="I88">
        <v>367</v>
      </c>
    </row>
    <row spans="1:14" r="89">
      <c t="s" s="4" r="A89">
        <v>385</v>
      </c>
      <c t="n" s="7" r="I89">
        <v>4142</v>
      </c>
      <c t="n" s="7" r="J89">
        <v>30000</v>
      </c>
    </row>
    <row spans="1:14" r="90">
      <c t="s" s="4" r="A90">
        <v>389</v>
      </c>
      <c t="n" s="7" r="I90">
        <v>30000</v>
      </c>
    </row>
    <row spans="1:14" r="91">
      <c t="s" s="4" r="A91">
        <v>394</v>
      </c>
    </row>
    <row spans="1:14" r="92">
      <c t="s" s="3" r="A92">
        <v>360</v>
      </c>
    </row>
    <row spans="1:14" r="93">
      <c t="s" s="4" r="A93">
        <v>250</v>
      </c>
      <c t="s" s="4" r="H93">
        <v>281</v>
      </c>
    </row>
    <row spans="1:14" r="94">
      <c t="s" s="4" r="A94">
        <v>286</v>
      </c>
    </row>
    <row spans="1:14" r="95">
      <c t="s" s="3" r="A95">
        <v>360</v>
      </c>
    </row>
    <row spans="1:14" r="96">
      <c t="s" s="4" r="A96">
        <v>335</v>
      </c>
      <c t="s" s="4" r="I96">
        <v>284</v>
      </c>
      <c t="s" s="4" r="K96">
        <v>284</v>
      </c>
    </row>
    <row spans="1:14" r="97">
      <c t="s" s="4" r="A97">
        <v>273</v>
      </c>
      <c t="n" s="7" r="I97">
        <v>107643</v>
      </c>
      <c t="n" s="7" r="K97">
        <v>121638</v>
      </c>
    </row>
    <row spans="1:14" r="98">
      <c t="s" s="4" r="A98">
        <v>274</v>
      </c>
      <c t="n" s="7" r="I98">
        <v>78958</v>
      </c>
    </row>
    <row spans="1:14" r="99">
      <c t="s" s="4" r="A99">
        <v>285</v>
      </c>
    </row>
    <row spans="1:14" r="100">
      <c t="s" s="3" r="A100">
        <v>360</v>
      </c>
    </row>
    <row spans="1:14" r="101">
      <c t="s" s="4" r="A101">
        <v>335</v>
      </c>
      <c t="s" s="4" r="E101">
        <v>284</v>
      </c>
    </row>
    <row spans="1:14" r="102">
      <c t="s" s="4" r="A102">
        <v>273</v>
      </c>
      <c t="n" s="7" r="E102">
        <v>3700</v>
      </c>
    </row>
    <row spans="1:14" r="103">
      <c t="s" s="4" r="A103">
        <v>282</v>
      </c>
    </row>
    <row spans="1:14" r="104">
      <c t="s" s="3" r="A104">
        <v>360</v>
      </c>
    </row>
    <row spans="1:14" r="105">
      <c t="s" s="4" r="A105">
        <v>335</v>
      </c>
      <c t="s" s="4" r="C105">
        <v>284</v>
      </c>
      <c t="s" s="4" r="D105">
        <v>284</v>
      </c>
    </row>
    <row spans="1:14" r="106">
      <c t="s" s="4" r="A106">
        <v>273</v>
      </c>
      <c t="n" s="7" r="C106">
        <v>16800</v>
      </c>
      <c t="n" s="7" r="D106">
        <v>16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5</v>
      </c>
      <c t="s" s="2" r="B1">
        <v>211</v>
      </c>
    </row>
    <row spans="1:4" r="2">
      <c t="s" s="2" r="B2">
        <v>396</v>
      </c>
      <c t="s" s="2" r="C2">
        <v>2</v>
      </c>
      <c t="s" s="2" r="D2">
        <v>25</v>
      </c>
    </row>
    <row spans="1:4" r="3">
      <c t="s" s="3" r="A3">
        <v>397</v>
      </c>
    </row>
    <row spans="1:4" r="4">
      <c t="s" s="4" r="A4">
        <v>328</v>
      </c>
      <c t="n" s="7" r="B4">
        <v>250000</v>
      </c>
    </row>
    <row spans="1:4" r="5">
      <c t="s" s="4" r="A5">
        <v>398</v>
      </c>
      <c t="n" s="7" r="B5">
        <v>40000</v>
      </c>
    </row>
    <row spans="1:4" r="6">
      <c t="s" s="4" r="A6">
        <v>399</v>
      </c>
      <c t="n" s="7" r="C6">
        <v>210000</v>
      </c>
      <c t="n" s="7" r="D6">
        <v>2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400</v>
      </c>
      <c t="s" s="2" r="B1">
        <v>401</v>
      </c>
      <c t="s" s="2" r="C1">
        <v>402</v>
      </c>
      <c t="s" s="2" r="D1">
        <v>2</v>
      </c>
      <c t="s" s="2" r="E1">
        <v>63</v>
      </c>
      <c t="s" s="2" r="F1">
        <v>403</v>
      </c>
    </row>
    <row spans="1:6" r="2">
      <c t="s" s="3" r="A2">
        <v>397</v>
      </c>
    </row>
    <row spans="1:6" r="3">
      <c t="s" s="4" r="A3">
        <v>404</v>
      </c>
      <c t="n" s="7" r="E3">
        <v>-27142</v>
      </c>
    </row>
    <row spans="1:6" r="4">
      <c t="s" s="4" r="A4">
        <v>405</v>
      </c>
    </row>
    <row spans="1:6" r="5">
      <c t="s" s="3" r="A5">
        <v>397</v>
      </c>
    </row>
    <row spans="1:6" r="6">
      <c t="s" s="4" r="A6">
        <v>328</v>
      </c>
      <c t="n" s="7" r="C6">
        <v>161747</v>
      </c>
    </row>
    <row spans="1:6" r="7">
      <c t="s" s="4" r="A7">
        <v>327</v>
      </c>
      <c t="n" s="7" r="B7">
        <v>33000</v>
      </c>
    </row>
    <row spans="1:6" r="8">
      <c t="s" s="4" r="A8">
        <v>406</v>
      </c>
      <c t="n" s="7" r="F8">
        <v>2369</v>
      </c>
    </row>
    <row spans="1:6" r="9">
      <c t="s" s="4" r="A9">
        <v>404</v>
      </c>
      <c t="n" s="7" r="F9">
        <v>-197116</v>
      </c>
    </row>
    <row spans="1:6" r="10">
      <c t="s" s="4" r="A10">
        <v>407</v>
      </c>
      <c t="n" s="7" r="D10">
        <v>2811</v>
      </c>
      <c t="n" s="7" r="E10">
        <v>28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408</v>
      </c>
      <c t="s" s="2" r="B1">
        <v>211</v>
      </c>
      <c t="s" s="2" r="D1">
        <v>1</v>
      </c>
    </row>
    <row spans="1:6" r="2">
      <c t="s" s="2" r="B2">
        <v>241</v>
      </c>
      <c t="s" s="2" r="C2">
        <v>409</v>
      </c>
      <c t="s" s="2" r="D2">
        <v>63</v>
      </c>
      <c t="s" s="2" r="E2">
        <v>2</v>
      </c>
      <c t="s" s="2" r="F2">
        <v>25</v>
      </c>
    </row>
    <row spans="1:6" r="3">
      <c t="s" s="3" r="A3">
        <v>397</v>
      </c>
    </row>
    <row spans="1:6" r="4">
      <c t="s" s="4" r="A4">
        <v>410</v>
      </c>
      <c t="n" s="7" r="B4">
        <v>194181</v>
      </c>
    </row>
    <row spans="1:6" r="5">
      <c t="s" s="4" r="A5">
        <v>411</v>
      </c>
      <c t="n" s="7" r="D5">
        <v>-27142</v>
      </c>
    </row>
    <row spans="1:6" r="6">
      <c t="s" s="4" r="A6">
        <v>44</v>
      </c>
      <c t="n" s="7" r="E6">
        <v>194181</v>
      </c>
      <c t="n" s="7" r="F6">
        <v>194181</v>
      </c>
    </row>
    <row spans="1:6" r="7">
      <c t="s" s="4" r="A7">
        <v>412</v>
      </c>
    </row>
    <row spans="1:6" r="8">
      <c t="s" s="3" r="A8">
        <v>397</v>
      </c>
    </row>
    <row spans="1:6" r="9">
      <c t="s" s="4" r="A9">
        <v>413</v>
      </c>
      <c t="n" s="6" r="B9">
        <v>100000</v>
      </c>
    </row>
    <row spans="1:6" r="10">
      <c t="s" s="4" r="A10">
        <v>414</v>
      </c>
      <c t="n" s="7" r="B10">
        <v>16667</v>
      </c>
    </row>
    <row spans="1:6" r="11">
      <c t="s" s="4" r="A11">
        <v>415</v>
      </c>
      <c t="n" s="6" r="B11">
        <v>57142</v>
      </c>
    </row>
    <row spans="1:6" r="12">
      <c t="s" s="4" r="A12">
        <v>411</v>
      </c>
      <c t="n" s="7" r="D12">
        <v>-27142</v>
      </c>
    </row>
    <row spans="1:6" r="13">
      <c t="s" s="4" r="A13">
        <v>416</v>
      </c>
    </row>
    <row spans="1:6" r="14">
      <c t="s" s="3" r="A14">
        <v>397</v>
      </c>
    </row>
    <row spans="1:6" r="15">
      <c t="s" s="4" r="A15">
        <v>410</v>
      </c>
      <c t="n" s="8" r="C15">
        <v>44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0"/>
    <col customWidth="1" max="6" min="6" width="11"/>
  </cols>
  <sheetData>
    <row spans="1:6" r="1">
      <c t="s" s="1" r="A1">
        <v>84</v>
      </c>
      <c t="s" s="2" r="B1">
        <v>85</v>
      </c>
      <c t="s" s="2" r="C1">
        <v>86</v>
      </c>
      <c t="s" s="2" r="D1">
        <v>87</v>
      </c>
      <c t="s" s="2" r="E1">
        <v>88</v>
      </c>
      <c t="s" s="2" r="F1">
        <v>89</v>
      </c>
    </row>
    <row spans="1:6" r="2">
      <c t="s" s="4" r="A2">
        <v>90</v>
      </c>
      <c t="n" s="7" r="B2">
        <v>65211</v>
      </c>
      <c t="n" s="7" r="C2">
        <v>3638466</v>
      </c>
      <c t="n" s="7" r="D2">
        <v>199863</v>
      </c>
      <c t="n" s="7" r="E2">
        <v>-4299619</v>
      </c>
      <c t="n" s="7" r="F2">
        <v>-396079</v>
      </c>
    </row>
    <row spans="1:6" r="3">
      <c t="s" s="4" r="A3">
        <v>91</v>
      </c>
      <c t="n" s="6" r="B3">
        <v>6521035</v>
      </c>
      <c t="n" s="6" r="F3">
        <v>6521035</v>
      </c>
    </row>
    <row spans="1:6" r="4">
      <c t="s" s="3" r="A4">
        <v>92</v>
      </c>
    </row>
    <row spans="1:6" r="5">
      <c t="s" s="4" r="A5">
        <v>93</v>
      </c>
      <c t="n" s="7" r="B5">
        <v>714</v>
      </c>
      <c t="n" s="6" r="C5">
        <v>49286</v>
      </c>
      <c t="n" s="6" r="D5">
        <v>-37568</v>
      </c>
      <c t="n" s="7" r="F5">
        <v>12432</v>
      </c>
    </row>
    <row spans="1:6" r="6">
      <c t="s" s="4" r="A6">
        <v>94</v>
      </c>
      <c t="n" s="6" r="B6">
        <v>71429</v>
      </c>
    </row>
    <row spans="1:6" r="7">
      <c t="s" s="4" r="A7">
        <v>95</v>
      </c>
      <c t="n" s="6" r="E7">
        <v>100642</v>
      </c>
      <c t="n" s="6" r="F7">
        <v>100642</v>
      </c>
    </row>
    <row spans="1:6" r="8">
      <c t="s" s="4" r="A8">
        <v>96</v>
      </c>
      <c t="n" s="7" r="B8">
        <v>65925</v>
      </c>
      <c t="n" s="7" r="C8">
        <v>3687752</v>
      </c>
      <c t="n" s="7" r="D8">
        <v>162295</v>
      </c>
      <c t="n" s="7" r="E8">
        <v>-4198977</v>
      </c>
      <c t="n" s="7" r="F8">
        <v>-283005</v>
      </c>
    </row>
    <row spans="1:6" r="9">
      <c t="s" s="4" r="A9">
        <v>97</v>
      </c>
      <c t="n" s="6" r="B9">
        <v>6592464</v>
      </c>
      <c t="n" s="6" r="F9">
        <v>6592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3</v>
      </c>
    </row>
    <row spans="1:3" r="3">
      <c t="s" s="3" r="A3">
        <v>99</v>
      </c>
    </row>
    <row spans="1:3" r="4">
      <c t="s" s="4" r="A4">
        <v>81</v>
      </c>
      <c t="n" s="7" r="B4">
        <v>100642</v>
      </c>
      <c t="n" s="7" r="C4">
        <v>-24364</v>
      </c>
    </row>
    <row spans="1:3" r="5">
      <c t="s" s="3" r="A5">
        <v>100</v>
      </c>
    </row>
    <row spans="1:3" r="6">
      <c t="s" s="4" r="A6">
        <v>101</v>
      </c>
      <c t="n" s="6" r="B6">
        <v>12432</v>
      </c>
      <c t="n" s="6" r="C6">
        <v>14740</v>
      </c>
    </row>
    <row spans="1:3" r="7">
      <c t="s" s="4" r="A7">
        <v>77</v>
      </c>
      <c t="n" s="6" r="C7">
        <v>27142</v>
      </c>
    </row>
    <row spans="1:3" r="8">
      <c t="s" s="3" r="A8">
        <v>102</v>
      </c>
    </row>
    <row spans="1:3" r="9">
      <c t="s" s="4" r="A9">
        <v>103</v>
      </c>
      <c t="n" s="6" r="B9">
        <v>-9648</v>
      </c>
      <c t="n" s="6" r="C9">
        <v>-15838</v>
      </c>
    </row>
    <row spans="1:3" r="10">
      <c t="s" s="4" r="A10">
        <v>104</v>
      </c>
      <c t="n" s="6" r="B10">
        <v>-57094</v>
      </c>
      <c t="n" s="6" r="C10">
        <v>-2063</v>
      </c>
    </row>
    <row spans="1:3" r="11">
      <c t="s" s="4" r="A11">
        <v>105</v>
      </c>
      <c t="n" s="6" r="B11">
        <v>1250</v>
      </c>
      <c t="n" s="6" r="C11">
        <v>834</v>
      </c>
    </row>
    <row spans="1:3" r="12">
      <c t="s" s="4" r="A12">
        <v>31</v>
      </c>
      <c t="n" s="6" r="C12">
        <v>-2578</v>
      </c>
    </row>
    <row spans="1:3" r="13">
      <c t="s" s="4" r="A13">
        <v>34</v>
      </c>
      <c t="n" s="6" r="C13">
        <v>-706</v>
      </c>
    </row>
    <row spans="1:3" r="14">
      <c t="s" s="4" r="A14">
        <v>36</v>
      </c>
      <c t="n" s="6" r="B14">
        <v>24323</v>
      </c>
      <c t="n" s="6" r="C14">
        <v>-15073</v>
      </c>
    </row>
    <row spans="1:3" r="15">
      <c t="s" s="4" r="A15">
        <v>32</v>
      </c>
      <c t="n" s="6" r="B15">
        <v>-2827</v>
      </c>
    </row>
    <row spans="1:3" r="16">
      <c t="s" s="4" r="A16">
        <v>106</v>
      </c>
      <c t="n" s="6" r="B16">
        <v>-12447</v>
      </c>
      <c t="n" s="6" r="C16">
        <v>29057</v>
      </c>
    </row>
    <row spans="1:3" r="17">
      <c t="s" s="4" r="A17">
        <v>107</v>
      </c>
      <c t="n" s="6" r="B17">
        <v>106</v>
      </c>
      <c t="n" s="6" r="C17">
        <v>56</v>
      </c>
    </row>
    <row spans="1:3" r="18">
      <c t="s" s="4" r="A18">
        <v>42</v>
      </c>
      <c t="n" s="6" r="B18">
        <v>27581</v>
      </c>
      <c t="n" s="6" r="C18">
        <v>-8097</v>
      </c>
    </row>
    <row spans="1:3" r="19">
      <c t="s" s="4" r="A19">
        <v>43</v>
      </c>
      <c t="n" s="6" r="B19">
        <v>2811</v>
      </c>
      <c t="n" s="6" r="C19">
        <v>-13795</v>
      </c>
    </row>
    <row spans="1:3" r="20">
      <c t="s" s="4" r="A20">
        <v>46</v>
      </c>
      <c t="n" s="6" r="C20">
        <v>16438</v>
      </c>
    </row>
    <row spans="1:3" r="21">
      <c t="s" s="4" r="A21">
        <v>108</v>
      </c>
      <c t="n" s="6" r="B21">
        <v>87129</v>
      </c>
      <c t="n" s="6" r="C21">
        <v>5753</v>
      </c>
    </row>
    <row spans="1:3" r="22">
      <c t="s" s="3" r="A22">
        <v>109</v>
      </c>
    </row>
    <row spans="1:3" r="23">
      <c t="s" s="4" r="A23">
        <v>110</v>
      </c>
      <c t="n" s="6" r="B23">
        <v>-107643</v>
      </c>
      <c t="n" s="6" r="C23">
        <v>-1900</v>
      </c>
    </row>
    <row spans="1:3" r="24">
      <c t="s" s="4" r="A24">
        <v>111</v>
      </c>
      <c t="n" s="6" r="B24">
        <v>78958</v>
      </c>
    </row>
    <row spans="1:3" r="25">
      <c t="s" s="4" r="A25">
        <v>112</v>
      </c>
      <c t="n" s="6" r="B25">
        <v>-28685</v>
      </c>
      <c t="n" s="6" r="C25">
        <v>-1900</v>
      </c>
    </row>
    <row spans="1:3" r="26">
      <c t="s" s="3" r="A26">
        <v>113</v>
      </c>
    </row>
    <row spans="1:3" r="27">
      <c t="s" s="4" r="A27">
        <v>114</v>
      </c>
      <c t="n" s="6" r="B27">
        <v>283798</v>
      </c>
      <c t="n" s="6" r="C27">
        <v>161417</v>
      </c>
    </row>
    <row spans="1:3" r="28">
      <c t="s" s="4" r="A28">
        <v>115</v>
      </c>
      <c t="n" s="6" r="B28">
        <v>-283798</v>
      </c>
      <c t="n" s="6" r="C28">
        <v>-144052</v>
      </c>
    </row>
    <row spans="1:3" r="29">
      <c t="s" s="4" r="A29">
        <v>116</v>
      </c>
      <c t="n" s="6" r="C29">
        <v>85000</v>
      </c>
    </row>
    <row spans="1:3" r="30">
      <c t="s" s="4" r="A30">
        <v>117</v>
      </c>
      <c t="n" s="6" r="C30">
        <v>102365</v>
      </c>
    </row>
    <row spans="1:3" r="31">
      <c t="s" s="4" r="A31">
        <v>118</v>
      </c>
      <c t="n" s="6" r="B31">
        <v>58444</v>
      </c>
      <c t="n" s="6" r="C31">
        <v>106218</v>
      </c>
    </row>
    <row spans="1:3" r="32">
      <c t="s" s="4" r="A32">
        <v>119</v>
      </c>
      <c t="n" s="6" r="B32">
        <v>6775</v>
      </c>
    </row>
    <row spans="1:3" r="33">
      <c t="s" s="4" r="A33">
        <v>120</v>
      </c>
      <c t="n" s="7" r="B33">
        <v>65219</v>
      </c>
      <c t="n" s="7" r="C33">
        <v>106218</v>
      </c>
    </row>
    <row spans="1:3" r="34">
      <c t="s" s="3" r="A34">
        <v>121</v>
      </c>
    </row>
    <row spans="1:3" r="35">
      <c t="s" s="4" r="A35">
        <v>122</v>
      </c>
      <c t="s" s="4" r="B35">
        <v>123</v>
      </c>
      <c t="s" s="4" r="C35">
        <v>123</v>
      </c>
    </row>
    <row spans="1:3" r="36">
      <c t="s" s="4" r="A36">
        <v>124</v>
      </c>
      <c t="s" s="4" r="B36">
        <v>123</v>
      </c>
      <c t="s" s="4" r="C36">
        <v>123</v>
      </c>
    </row>
    <row spans="1:3" r="37">
      <c t="s" s="3" r="A37">
        <v>125</v>
      </c>
    </row>
    <row spans="1:3" r="38">
      <c t="s" s="4" r="A38">
        <v>126</v>
      </c>
      <c t="n" s="7" r="C38">
        <v>49452</v>
      </c>
    </row>
    <row spans="1:3" r="39">
      <c t="s" s="4" r="A39">
        <v>127</v>
      </c>
      <c t="n" s="7" r="C39">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s)</vt:lpstr>
      <vt:lpstr>Statements of Operations (Unaud</vt:lpstr>
      <vt:lpstr>Statement of Stockholders' Defi</vt:lpstr>
      <vt:lpstr>Statements of Cash Flows (Unaud</vt:lpstr>
      <vt:lpstr>Description of Business</vt:lpstr>
      <vt:lpstr>Basis of Presentation</vt:lpstr>
      <vt:lpstr>Net Loss Per Share</vt:lpstr>
      <vt:lpstr>Investment in Paradise on Wings</vt:lpstr>
      <vt:lpstr>Fair Value Measurements</vt:lpstr>
      <vt:lpstr>Commitments and Contingencies</vt:lpstr>
      <vt:lpstr>Notes Receivable</vt:lpstr>
      <vt:lpstr>Debt Obligations</vt:lpstr>
      <vt:lpstr>Capital Stock</vt:lpstr>
      <vt:lpstr>Stock Options and Warrants</vt:lpstr>
      <vt:lpstr>Stock Compensation Plans</vt:lpstr>
      <vt:lpstr>Related-Party Transactions</vt:lpstr>
      <vt:lpstr>Judgments in Legal Proceedings</vt:lpstr>
      <vt:lpstr>Subsequent Events</vt:lpstr>
      <vt:lpstr>Basis of Presentation (Policies</vt:lpstr>
      <vt:lpstr>Investment in Paradise on Win22</vt:lpstr>
      <vt:lpstr>Fair Value Measurements (Tables</vt:lpstr>
      <vt:lpstr>Debt Obligations (Tables)</vt:lpstr>
      <vt:lpstr>Description of Business (Detail</vt:lpstr>
      <vt:lpstr>Basis of Presentation (Detail t</vt:lpstr>
      <vt:lpstr>Investment in Paradise on Win27</vt:lpstr>
      <vt:lpstr>Investment in Paradise on Win28</vt:lpstr>
      <vt:lpstr>Investment in Paradise on Win29</vt:lpstr>
      <vt:lpstr>Fair Value Measurements - Summa</vt:lpstr>
      <vt:lpstr>Fair Value Measurements (Detail</vt:lpstr>
      <vt:lpstr>Commitments and Contingencies (</vt:lpstr>
      <vt:lpstr>Commitments and Contingencies33</vt:lpstr>
      <vt:lpstr>Notes Receivable (Detail Textua</vt:lpstr>
      <vt:lpstr>Debt Obligations - Summary of c</vt:lpstr>
      <vt:lpstr>Debt Obligations (Detail Textua</vt:lpstr>
      <vt:lpstr>Debt Obligations (Detail Text37</vt:lpstr>
      <vt:lpstr>Debt Obligations (Detail Text38</vt:lpstr>
      <vt:lpstr>Debt Obligations (Detail Text39</vt:lpstr>
      <vt:lpstr>Capital Stock (Detail Textuals)</vt:lpstr>
      <vt:lpstr>Capital Stock (Detail Textuals </vt:lpstr>
      <vt:lpstr>Capital Stock (Detail Textual42</vt:lpstr>
      <vt:lpstr>Stock Compensation Plans (Detai</vt:lpstr>
      <vt:lpstr>Related-Party Transactions (Det</vt:lpstr>
      <vt:lpstr>Judgments in Legal Proceedings </vt:lpstr>
      <vt:lpstr>Judgments in Legal Proceeding46</vt:lpstr>
      <vt:lpstr>Judgments in Legal Proceeding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2:15Z</dcterms:created>
  <dcterms:modified xmlns:dcterms="http://purl.org/dc/terms/" xmlns:xsi="http://www.w3.org/2001/XMLSchema-instance" xsi:type="dcterms:W3CDTF">2016-05-13T16:32:15Z</dcterms:modified>
  <dc:title xmlns:dc="http://purl.org/dc/elements/1.1/">Untitled</dc:title>
  <dc:description xmlns:dc="http://purl.org/dc/elements/1.1/"/>
  <dc:subject xmlns:dc="http://purl.org/dc/elements/1.1/"/>
  <cp:keywords/>
  <cp:category/>
</cp:coreProperties>
</file>